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Unaudited Statements " sheetId="4" state="visible" r:id="rId4"/>
    <sheet xmlns:r="http://schemas.openxmlformats.org/officeDocument/2006/relationships" name="Statements of Changes in Member" sheetId="5" state="visible" r:id="rId5"/>
    <sheet xmlns:r="http://schemas.openxmlformats.org/officeDocument/2006/relationships" name="Condensed Unaudited Statement_2" sheetId="6" state="visible" r:id="rId6"/>
    <sheet xmlns:r="http://schemas.openxmlformats.org/officeDocument/2006/relationships" name="Summary of Significant Accounti" sheetId="7" state="visible" r:id="rId7"/>
    <sheet xmlns:r="http://schemas.openxmlformats.org/officeDocument/2006/relationships" name="Uncertainties" sheetId="8" state="visible" r:id="rId8"/>
    <sheet xmlns:r="http://schemas.openxmlformats.org/officeDocument/2006/relationships" name="Inventorie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Debt Financing" sheetId="12" state="visible" r:id="rId12"/>
    <sheet xmlns:r="http://schemas.openxmlformats.org/officeDocument/2006/relationships" name="Commitments and Contingenci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Inventories (Tables)" sheetId="16" state="visible" r:id="rId16"/>
    <sheet xmlns:r="http://schemas.openxmlformats.org/officeDocument/2006/relationships" name="Derivative Instruments (Tables)" sheetId="17" state="visible" r:id="rId17"/>
    <sheet xmlns:r="http://schemas.openxmlformats.org/officeDocument/2006/relationships" name="Fair Value Measurements (Tables" sheetId="18" state="visible" r:id="rId18"/>
    <sheet xmlns:r="http://schemas.openxmlformats.org/officeDocument/2006/relationships" name="Debt Financing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Inventories -Schedule of Invent" sheetId="23" state="visible" r:id="rId23"/>
    <sheet xmlns:r="http://schemas.openxmlformats.org/officeDocument/2006/relationships" name="Inventories -Narrative (Details" sheetId="24" state="visible" r:id="rId24"/>
    <sheet xmlns:r="http://schemas.openxmlformats.org/officeDocument/2006/relationships" name="Derivative Instruments -Narrati" sheetId="25" state="visible" r:id="rId25"/>
    <sheet xmlns:r="http://schemas.openxmlformats.org/officeDocument/2006/relationships" name="Derivative Instruments -Schedul" sheetId="26" state="visible" r:id="rId26"/>
    <sheet xmlns:r="http://schemas.openxmlformats.org/officeDocument/2006/relationships" name="Derivative Instruments -Sched_2" sheetId="27" state="visible" r:id="rId27"/>
    <sheet xmlns:r="http://schemas.openxmlformats.org/officeDocument/2006/relationships" name="Fair Value Measurements (Detail" sheetId="28" state="visible" r:id="rId28"/>
    <sheet xmlns:r="http://schemas.openxmlformats.org/officeDocument/2006/relationships" name="Debt Financing -Schedule of lon" sheetId="29" state="visible" r:id="rId29"/>
    <sheet xmlns:r="http://schemas.openxmlformats.org/officeDocument/2006/relationships" name="Debt Financing -Narrative (Deta" sheetId="30" state="visible" r:id="rId30"/>
    <sheet xmlns:r="http://schemas.openxmlformats.org/officeDocument/2006/relationships" name="Debt Financing -Schedule of mat"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s>
  <definedNames/>
  <calcPr calcId="124519" fullCalcOnLoad="1"/>
</workbook>
</file>

<file path=xl/sharedStrings.xml><?xml version="1.0" encoding="utf-8"?>
<sst xmlns="http://schemas.openxmlformats.org/spreadsheetml/2006/main" uniqueCount="309">
  <si>
    <t>Document and Entity Information Document - shares</t>
  </si>
  <si>
    <t>6 Months Ended</t>
  </si>
  <si>
    <t>Apr. 30, 2019</t>
  </si>
  <si>
    <t>Jun. 07, 2019</t>
  </si>
  <si>
    <t>Entity Information [Line Items]</t>
  </si>
  <si>
    <t>Entity Registrant Name</t>
  </si>
  <si>
    <t>HIGHWATER ETHANOL LLC</t>
  </si>
  <si>
    <t>Entity Central Index Key</t>
  </si>
  <si>
    <t>0001371451</t>
  </si>
  <si>
    <t>Current Fiscal Year End Date</t>
  </si>
  <si>
    <t>--10-31</t>
  </si>
  <si>
    <t>Entity Filer Category</t>
  </si>
  <si>
    <t>Non-accelerated Filer</t>
  </si>
  <si>
    <t>Entity Small Business</t>
  </si>
  <si>
    <t>false</t>
  </si>
  <si>
    <t>Entity Emerging Growth Company</t>
  </si>
  <si>
    <t>Document Type</t>
  </si>
  <si>
    <t>10-Q</t>
  </si>
  <si>
    <t>Document Period End Date</t>
  </si>
  <si>
    <t>Apr. 30,
		2019</t>
  </si>
  <si>
    <t>Document Fiscal Year Focus</t>
  </si>
  <si>
    <t>2019</t>
  </si>
  <si>
    <t>Document Fiscal Period Focus</t>
  </si>
  <si>
    <t>Q2</t>
  </si>
  <si>
    <t>Amendment Flag</t>
  </si>
  <si>
    <t>Entity Common Stock, Shares Outstanding</t>
  </si>
  <si>
    <t>Condensed Balance Sheets - USD ($)</t>
  </si>
  <si>
    <t>Oct. 31, 2018</t>
  </si>
  <si>
    <t>Current Assets</t>
  </si>
  <si>
    <t>Cash and cash equivalents</t>
  </si>
  <si>
    <t>Derivative instruments</t>
  </si>
  <si>
    <t>Accounts receivable</t>
  </si>
  <si>
    <t>Inventories</t>
  </si>
  <si>
    <t>Prepaids and other</t>
  </si>
  <si>
    <t>Total current assets</t>
  </si>
  <si>
    <t>Property and Equipment</t>
  </si>
  <si>
    <t>Land and land improvements</t>
  </si>
  <si>
    <t>Buildings</t>
  </si>
  <si>
    <t>Office equipment</t>
  </si>
  <si>
    <t>Equipment</t>
  </si>
  <si>
    <t>Vehicles</t>
  </si>
  <si>
    <t>Construction in progress</t>
  </si>
  <si>
    <t>Gross property and equipment</t>
  </si>
  <si>
    <t>Less accumulated depreciation</t>
  </si>
  <si>
    <t>Net property and equipment</t>
  </si>
  <si>
    <t>Other Assets</t>
  </si>
  <si>
    <t>Investments</t>
  </si>
  <si>
    <t>Deposits</t>
  </si>
  <si>
    <t>Total other assets</t>
  </si>
  <si>
    <t>Total Assets</t>
  </si>
  <si>
    <t>Current Liabilities</t>
  </si>
  <si>
    <t>Accounts payable</t>
  </si>
  <si>
    <t>Accrued expenses</t>
  </si>
  <si>
    <t>Customer Deposits</t>
  </si>
  <si>
    <t>Current maturities of long-term debt</t>
  </si>
  <si>
    <t>Total current liabilities</t>
  </si>
  <si>
    <t>Long-Term Debt</t>
  </si>
  <si>
    <t>Commitments and Contingencies</t>
  </si>
  <si>
    <t>Members' Equity</t>
  </si>
  <si>
    <t>Members' equity, 4,808 and 4,812 units issued and outstanding</t>
  </si>
  <si>
    <t>Total Liabilities and Members’ Equity</t>
  </si>
  <si>
    <t>Condensed Balance Sheets Parenthetical - shares</t>
  </si>
  <si>
    <t>Statement of Financial Position [Abstract]</t>
  </si>
  <si>
    <t>Members' equity, units issued (in shares)</t>
  </si>
  <si>
    <t>Members' equity, units outstanding (in shares)</t>
  </si>
  <si>
    <t>Condensed Unaudited Statements of Operations - USD ($)</t>
  </si>
  <si>
    <t>3 Months Ended</t>
  </si>
  <si>
    <t>Apr. 30, 2018</t>
  </si>
  <si>
    <t>Income Statement [Abstract]</t>
  </si>
  <si>
    <t>Revenues</t>
  </si>
  <si>
    <t>Cost of Goods Sold</t>
  </si>
  <si>
    <t>Gross Profit (Loss)</t>
  </si>
  <si>
    <t>Operating Expenses</t>
  </si>
  <si>
    <t>Operating Profit (Loss)</t>
  </si>
  <si>
    <t>Other Income (Expense)</t>
  </si>
  <si>
    <t>Interest income</t>
  </si>
  <si>
    <t>Other income</t>
  </si>
  <si>
    <t>Interest expense</t>
  </si>
  <si>
    <t>Income from equity method investments</t>
  </si>
  <si>
    <t>Total other income (expense), net</t>
  </si>
  <si>
    <t>Net Income (Loss)</t>
  </si>
  <si>
    <t>Weighted Average Units Outstanding (in shares)</t>
  </si>
  <si>
    <t>Net Loss Per Unit, Basic and Diluted (in dollars per share)</t>
  </si>
  <si>
    <t>Distributions Per Unit (in dollars per share)</t>
  </si>
  <si>
    <t>Statements of Changes in Members' Equity Statement - USD ($)</t>
  </si>
  <si>
    <t>Total</t>
  </si>
  <si>
    <t>Retained Earnings</t>
  </si>
  <si>
    <t>Members' Equity, beginning balance at Oct. 31, 2017</t>
  </si>
  <si>
    <t>Members' Equity [Roll Forward]</t>
  </si>
  <si>
    <t>Member distributions</t>
  </si>
  <si>
    <t>Members' Equity, ending balance at Jan. 31, 2018</t>
  </si>
  <si>
    <t>Members' Equity, ending balance at Apr. 30, 2018</t>
  </si>
  <si>
    <t>Members' Equity, beginning balance at Jan. 31, 2018</t>
  </si>
  <si>
    <t>Members' Equity, beginning balance at Oct. 31, 2018</t>
  </si>
  <si>
    <t>Members' Equity, ending balance at Jan. 31, 2019</t>
  </si>
  <si>
    <t>Members' Equity, ending balance at Apr. 30, 2019</t>
  </si>
  <si>
    <t>Members' Equity, beginning balance at Jan. 31, 2019</t>
  </si>
  <si>
    <t>Member unit repurchase</t>
  </si>
  <si>
    <t>Member unit repurchase (in shares)</t>
  </si>
  <si>
    <t>Condensed Unaudited Statements of Cash Flows - USD ($)</t>
  </si>
  <si>
    <t>Cash Flows from Operating Activities</t>
  </si>
  <si>
    <t>Depreciation and amortization</t>
  </si>
  <si>
    <t>Distributions in excess of earnings from equity method investments</t>
  </si>
  <si>
    <t>Non-cash patronage income</t>
  </si>
  <si>
    <t>Changes in assets and liabilities</t>
  </si>
  <si>
    <t>Customer deposits</t>
  </si>
  <si>
    <t>Net cash (used in) provided by operating activities</t>
  </si>
  <si>
    <t>Cash Flows from Investing Activities</t>
  </si>
  <si>
    <t>Capital expenditures</t>
  </si>
  <si>
    <t>Net cash used in investing activities</t>
  </si>
  <si>
    <t>Cash Flows from Financing Activities</t>
  </si>
  <si>
    <t>Payments on long-term debt</t>
  </si>
  <si>
    <t>Proceeds from long-term debt</t>
  </si>
  <si>
    <t>Net cash (used in) provided by financing activities</t>
  </si>
  <si>
    <t>Net Increase in Cash and Cash Equivalents</t>
  </si>
  <si>
    <t>Cash and Cash equivalents – Beginning of Period</t>
  </si>
  <si>
    <t>Cash and Cash equivalents – End of Period</t>
  </si>
  <si>
    <t>Supplemental Cash Flow Information</t>
  </si>
  <si>
    <t>Cash paid for interest</t>
  </si>
  <si>
    <t>Supplemental Disclosure of Noncash Financing and Investing Activities</t>
  </si>
  <si>
    <t>Capital expenditures included in accounts payable</t>
  </si>
  <si>
    <t>Summary of Significant Accounting Policies</t>
  </si>
  <si>
    <t>Accounting Policies [Abstract]</t>
  </si>
  <si>
    <t>SUMMARY OF SIGNIFICANT ACCOUNTING POLICIES The accompanying unaudited condensed interim financial statements have been prepared pursuant to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as permitted by such rules and regulations. The accompanying balance sheet and related notes as of October 31, 2018 are derived from the audited financial statements as of that date. These condensed financial statements and related notes should be read in conjunction with the financial statements and notes thereto included in the Company’s audited financial statements for the year ended October 31, 2018 , contained in the Company’s Form 10-K. In the opinion of management, the interim condensed financial statements reflect all adjustments, consisting of only normal recurring adjustments, considered necessary for fair presentation of the Company's financial position as of April 30, 2019 and the results of operations and cash flows for all periods presented. Nature of Business Highwater Ethanol, LLC, (a Minnesota Limited Liability Company) operates a 59.5 million gallon per year ethanol plant in Lamberton, Minnesota. The Company produces and sells, primarily through third-party professional marketers, fuel ethanol and co-products of the fuel ethanol production process in the continental United States.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 Revenue Recognition Effective November 1, 2018, the Company adopted the new guidance required by ASU No. 2014-09 as issued by the FASB, using the modified retrospective approach. ASC Topic 606, Revenue from Contracts with Customers, further details the Company’s requirement to recognize revenue of transferred goods or services to customers in an amount which is expected to be received in exchange for those goods or services. Five steps were required as part of the new guidance: 1. Identify the contract 2. Identify the performance obligations 3. Determine the transaction price 4. Allocate the transaction price to the performance obligation 5. Recognize revenue when each performance obligation is satisfied. The adoption of this new guidance did not result in any material changes to our revenue recognition. The Company generally sells ethanol and related products pursuant to marketing agreements. The Company’s products are shipped FOB shipping point. Upon adoption of ASC Topic 606, the Company recognizes revenue when control of goods is transferred, which is consistent with the Company's previous policy where revenues were recognized when the customer has taken title and has assumed the risks and rewards of ownership, prices are fixed or determinable and collectability is reasonably assured. For ethanol sales, control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income statement is considered to be revenue from contracts with customers. The following table depicts the disaggregation of revenue according to product line for the three and six months ended April 30, 2019 and 2018 : Three Months Ended April 30, 2019 Three Months Ended April 30, 2018 Six Months Ended April 30, 2019 Six Months Ended April 20, 2018 Revenue Sources Amount (Unaudited) Amount (Unaudited) Amount (Unaudited) Amount (Unaudited) Ethanol Sales $ 17,333,479 $ 18,737,309 $ 34,282,684 $ 36,597,367 Modified Distillers Grains Sales 953,103 1,048,830 2,110,556 1,753,488 Dried Distillers Grains Sales 4,000,185 3,891,497 7,850,551 7,503,579 Corn Oil Sales 652,944 584,941 1,384,330 1,388,190 Total Revenues $ 22,939,711 $ 24,262,577 $ 45,628,121 $ 47,242,624 Contract assets and contract liabilities: The following table provides information about receivables and contract liabilities from contracts with customers: April 30, 2019 October 31, 2018* Accounts receivable $ 2,554,011 $ 1,316,129 Short term contract liabilities 13,265 — *Derived from audited financial statement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fulfillment activities, and accordingly, the costs are accrued for when the related revenue is recognized. 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 that its business is comprised of a single operating segment. Derivative Instruments Derivatives are recognized in the balance sheet and the measurement of these instruments is at fair value. Margin amounts required by the broker are classified as deposits with broker within derivative instruments and any excess is classified as cash equivalents in the balance sheets.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gnized currently in earnings. Contracts are evaluated to determine whether the contracts are derivatives. Certain contracts that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s into corn and ethanol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hanges in fair market value of ethanol derivatives are included in revenues. Changes in fair market value of corn and natural gas derivatives are included in costs of goods sold. Fair Value of Financial Instruments The carrying value of accounts receivable, accounts payable, and other working capital items approximate fair value at April 30, 2019 due to the short maturity nature of these instruments. The Company believes the carrying value of the derivative instruments approximates fair value based on quoted market prices or widely accepted valuation techniques including discounted cash flow analysis which includes observable market-based inputs. The Company believes the carrying amount of the long-term debt approximates the fair value due to a significant portion of total indebtedness containing variable interest rates and that rate is a market interest rate for these borrowings. Investments The Company has a 6% investment interest in an unlisted company, Renewable Product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 are treated as a reduction of the investment account. The Company consistently follows the practice of recognizing the net income from equity method investments based on the most recent reliable data. Therefore, the net income which is reported in the Company's statement of operations for the period ended April 30, 2019 is based on the investee’s results of operations for the period ended March 31, 2019. Recent Accounting Pronouncements In February 2016, the FASB issued ASU 2016-02, Leases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d requires a modified retrospective transition method. The Company is currently in the process of evaluating the impact that this new guidance will have on the financial statements.</t>
  </si>
  <si>
    <t>Uncertainties</t>
  </si>
  <si>
    <t>Risks and Uncertainties [Abstract]</t>
  </si>
  <si>
    <t>UNCERTAINTIES The Company derives substantially all of its revenues from the sale of ethanol and distillers grains. These products are commodities and the market prices for these products display substantial volatility and are subject to a number of factors which are beyond the control of the Company. The Company’s most significant manufacturing inputs are corn and natural gas. The price of these commodities is also subject to substantial volatility and uncontrollable market factors. In addition, these input costs do not necessarily fluctuate with the market prices for ethanol and distillers grains. As a result, the Company is subject to significant risk that its operating margins can be reduced or eliminated due to the relative movements in the market prices of its products and major manufacturing inputs. As a result, market fluctuations in the price of or demand for these commodities can have a significant adverse effect on the Company’s operations, profitability, and availability of cash flows to make loan payments and maintain compliance with the loan agreement.</t>
  </si>
  <si>
    <t>Inventory Disclosure [Abstract]</t>
  </si>
  <si>
    <t>INVENTORIES Inventories consisted of the following at: April 30, 2019 October 31, 2018 Raw materials $ 1,211,002 $ 2,339,767 Spare parts and supplies 3,593,560 3,118,195 Work in process 762,102 752,454 Finished goods 1,718,558 1,858,275 Total $ 7,285,222 $ 8,068,691 The Company recorded a lower of cost or net realizable value write-down on corn inventory of approximately $76,000 and write-down of ethanol inventory of approximately $166,000 at April 30, 2019 .</t>
  </si>
  <si>
    <t>Derivative Instruments</t>
  </si>
  <si>
    <t>Derivative Instruments and Hedging Activities Disclosure [Abstract]</t>
  </si>
  <si>
    <t>DERIVATIVE INSTRUMENTS As of April 30, 2019 , the Company had entered into corn, ethanol and natural gas derivative instruments, which are required to be recorded as either assets or liabilities at fair value in the balance sheet. The Company uses these instruments to manage risks from changes in market rates and prices. Derivatives qualify for treatment as hedges when there is a high correlation between the change in fair value of the derivative instrument and the related change in value of the underlying hedged item. The Company may designate the hedging instruments based upon the exposure being hedged as a fair value hedge or a cash flow hedge. The derivative instruments outstanding at April 30, 2019 are not designated as effective hedges for accounting purposes. Commodity Contracts As of April 30, 2019 , the Company has open futures and option positions for 1,150,000 bushels of corn and 420,000 gallons of ethanol. Management expects all open positions outstanding as of April 30, 2019 to be realized within the next twelve months. The following tables provide details regarding the Company's derivative instruments at April 30, 2019 and October 31, 2018 : Instrument Balance Sheet location April 30, 2019 October 31, 2018 Corn, natural gas and ethanol contracts In gain position $ 259,000 $ — In loss position (1,324,235 ) (2,280,280 ) Deposits with broker 1,579,039 3,223,165 Current assets $ 513,804 $ 942,885 The following tables provide details regarding the gains (losses) from the Company's derivative instruments in the statements of operations, none of which are designated as hedging instruments: Statement of Three Months Ended April 30, Operations location 2019 2018 Ethanol contracts Revenues $ 40,738 $ 61,138 Corn contracts Cost of goods sold (767,484 ) 1,160,553 Natural gas contracts Cost of goods sold — 4,480 Statement of Six Months Ended April 30, Operations location 2019 2018 Ethanol contracts Revenues $ (95,059 ) $ (36,188 ) Corn contracts Cost of goods sold (92,119 ) 1,658,343 Natural gas contracts Cost of goods sold 19,806 35,332</t>
  </si>
  <si>
    <t>Fair Value Measurements</t>
  </si>
  <si>
    <t>Fair Value Disclosures [Abstract]</t>
  </si>
  <si>
    <t xml:space="preserve">FAIR VALUE MEASUREMENTS The following table provides information on those assets (liabilities) measured at fair value on a recurring basis. Fair Value as of Fair Value Measurement Using April 30, 2019 Level 1 Level 2 Level 3 Derivative instruments - commodities In gain position $ 259,000 $ 15,250 $ 243,750 $ — In loss position (1,324,235 ) (2,037 ) (1,322,198 ) — Fair Value as of Fair Value Measurement Using October 31, 2018 Level 1 Level 2 Level 3 Derivative instruments - commodities In gain position $ — $ — $ — $ — In loss position (2,280,280 ) (37,485 ) (2,242,795 ) — The Company determines the fair values of commodities by obtaining the fair value measurements from an independent pricing service based on dealer quotes and live trading levels from the Chicago Board of Trade. </t>
  </si>
  <si>
    <t>Debt Financing</t>
  </si>
  <si>
    <t>Debt Disclosure [Abstract]</t>
  </si>
  <si>
    <t>DEBT FINANCING Long-term debt consists of the following at: April 30, 2019 October 31, 2018 Variable Rate Term Loan $ 5,000,000 $ 6,500,000 Term Revolving Loan 7,500,000 3,500,000 Total 12,500,000 10,000,000 Less Debt Issuance Costs (41,715 ) (62,193 ) Less amounts due within one year (2,722,587 ) (2,715,436 ) Net long-term debt $ 9,735,698 $ 7,222,371 Bank Financing On January 22, 2016, the Company entered into a Second Amended and Restated Credit Agreement with Compeer Financial PCA f/k/a AgStar Financial Services, PCA, as administrative agent for several financial institutions ("Compeer") which amended the Amended and Restated Credit Agreement dated September 22, 2014. The Second Amended and Restated Credit Agreement decreased the Term Loan to $15,000,000 , increased the Term Revolving Loan to $15,000,000 and eliminated the Revolving Line of Credit. Effective April 20, 2018, the Company executed a First Amendment to the Second Amended and Restated Credit Agreement with Compeer Financial which increased the availability under the Term Revolving Loan to $20,000,000 . In connection therewith, as of the same date, the Company executed a Third Amended and Restated Term Revolving Note and a Third Amended and Restated Mortgage, Security Agreement, Assignment of Leases and Fixture Financing Statement. Term Loan The Term Loan is for $15,000,000 with a variable interest rate based on the 30-day LIBOR rate plus 325 basis points with no minimum interest rate. The applicable interest rate at April 30, 2019 was 5.74% . Monthly principal payments are due on the Term Loan of approximately $250,000 plus accrued interest. Payments of all amounts outstanding are due on January 22, 2021. The outstanding balance on this note was $5,000,000 at April 30, 2019 . The Company may convert the Term Loan to a fixed rate loan, subject to certain conditions as described in the Second Amended and Restated Credit Agreement and with the consent of Compeer. Term Revolving Loan The Term Revolving Loan is for $20,000,000 with a variable interest rate based on the 30-day LIBOR rate plus 325 basis points with no minimum interest rate. The applicable interest rate at April 30, 2019 was 5.74% . The Term Revolving Loan may be advanced, repaid and re-borrowed during the term. Monthly interest payments are due on the Term Revolving Loan. Payment of all amounts outstanding are due on January 22, 2023. The outstanding balance on this note was $7,500,000 at April 30, 2019 . The Company pays interest at a rate of 1.50% on amounts outstanding for letters of credit which also reduce the amount available under the Term Revolving Loan. The Company has no letters of credit outstanding at April 30, 2019 . The Company is also required to pay unused commitment fees for the Term Revolving Loan as defined in the Second Amended and Restated Credit Agreement. Covenants and other Miscellaneous Terms The loan facility with Compeer is secured by substantially all business assets. The Company executed a mortgage creating a first lien on its real estate and plant and a security interest in all personal property located on the premises and assigned all rents and leases to property, marketing contracts, risk management services contract, and natural gas, electricity, water service and grain procurement agreements. The Company is also subject to various financial and non-financial covenants that limit distributions and debt and require minimum debt service coverage, tangible net worth, and working capital requirements. The debt service coverage ratio is no less than 1.25:1.00 measured annually by comparing adjusted EBITDA to scheduled payments of principal and interest. The minimum working capital is $8,250,000 , which is calculated as current assets plus the amount available for drawing under the Term Revolving Loan and undrawn amounts on outstanding letters of credit, less current liabilities, and is measured quarterly. The Company is limited to annual capital expenditures of $5,000,000 without prior approval, incurring additional debt over certain amounts without prior approval, and making additional investments as described in the Second Amended and Restated Credit Agreement without prior approval of Compeer. The Company is allowed to make cash distributions to members as frequently as monthly in an amount equal to 75% of net income if working capital is greater than or equal to $8,250,000 , or 100% of net income if working capital is greater than or equal to $11,000,000 , or an unlimited amount if working capital is greater than or equal to $11,000,000 and the outstanding balance on the Term Loan is $0 . The estimated maturities of the long-term debt at April 30, 2019 are as follows: Principal Debt Issuance Costs Total April 2020 $ 2,750,000 $ (27,413 ) $ 2,722,587 April 2021 2,250,000 (14,302 ) 2,235,698 April 2022 — — — April 2023 7,500,000 — 7,500,000 Long-term debt $ 12,500,000 $ (41,715 ) $ 12,458,285</t>
  </si>
  <si>
    <t>Commitments and Contingencies Disclosure [Abstract]</t>
  </si>
  <si>
    <t>COMMITMENTS AND CONTINGENCIES Marketing Agreements The Company has an ethanol marketing agreement with a marketer (RPMG) to purchase, market, and distribute all the ethanol produced by the Company. The Company also entered into a member control agreement with the marketer whereby the Company made capital contributions and became a minority owner of the marketer. The member control agreement became effective on February 1, 2011 and provides the Company a membership interest with voting rights. The marketing agreement will terminate if the Company ceases to be a member. The Company will assume certain of the member’s rail car leases if the agreement is terminated. The Company can sell its ethanol either through an index arrangement or at an agreed upon fixed price. The marketing agreement is perpetual until terminated according to the agreement. The Company may be obligated to continue to market its ethanol through the marketer for a period of time. The amended agreement requires minimum capital amounts invested as required under the agreement. The Company has a distillers grains marketing agreement with a marketer to market all the dried distillers grains produced at the plant. Under the agreement the marketer charges a maximum of $2.00 per ton and a minimum of $1.50 per ton using 2% of the FOB plant price actually received by them for all dried distillers grains removed. The agreement will remain in effect unless otherwise terminated by either party with 120 days notice. Under the agreement, the marketer is responsible for all transportation arrangements for the distribution of the dried distillers grains. The Company markets and sells its modified and wet distillers grains. The Company has a corn oil marketing agreement with a marketer (RPMG) which became effective November 15, 2018. The agreement provides for an exclusive marketing arrangement with RPMG for the purposes of marketing and distributing our corn oil in exchange for payment of a marketing fee to RPMG. We may immediately terminate the agreement upon written notice to RPMG if: (1) RPMG fails on three separate occasions within a 12-month period to purchase corn oil or market corn oil, as not otherwise excused under the Agreement; or (2) upon RPMG's insolvency. RPMG may immediately terminate the agreement upon written notice if: (A) during any consecutive three (3) months the actual production or inventory of any corn oil product at the plant varies by twenty ( 20% ) or more from the monthly production and inventory estimates provided to RPMG (other than for reasons permitted under the RPMG Agreement); or (B) upon our insolvency. Regulatory Agencies The Company is subject to oversight from regulatory agencies regarding environmental concerns which arise in the ordinary course of its business. Forward Contracts At April 30, 2019 , the Company had purchase commitments of approximately 2,865,000 bushels of forward fixed basis corn contracts and 4,442,000 bushels of forward fixed price corn contracts totaling approximately $15,247,000 . The Company recorded a lower of cost or net realizable value write-down on the forward fixed price contracts of approximately $753,000 at April 30, 2019 . These purchase contracts are for various delivery periods through November 2020. At April 30, 2019 , the Company had approximately 3,643,000 MMBTUs of forward fixed price natural gas purchase contracts totaling approximately $8,987,000 for various delivery periods through March 2022. In addition, at April 30, 2019 , the Company had approximately 772,800 gallons of forward fixed price denaturant purchase contracts totaling approximately $1,043,000 for various delivery periods through December 2019. At April 30, 2019 , the Company had approximately 5,680 tons of forward fixed price dried distillers grains sales contracts totaling approximately $776,000 for various delivery periods through June 2019. At April 30, 2019 , the Company had approximately 11,300 tons of forward fixed price modified distillers grains sales contracts totaling approximately $768,000 for delivery periods through August 2019. In addition, at April 30, 2019 , the Company had approximately 580,000 pounds of forward fixed price corn oil sales contracts totaling approximately $143,000 for delivery periods through May 2019.</t>
  </si>
  <si>
    <t>Summary of Significant Accounting Policies (Policies)</t>
  </si>
  <si>
    <t>Accounting Estimates</t>
  </si>
  <si>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among others, the carrying value of property and equipment and related impairment testing, inventory valuation, and derivative instruments. Actual results could differ from those estimates and such differences may be material to the financial statements. The Company periodically reviews estimates and assumptions and the effects of revisions are reflected in the period in which the revision is made.</t>
  </si>
  <si>
    <t>Revenue Recognition</t>
  </si>
  <si>
    <t xml:space="preserve">Revenue Recognition Effective November 1, 2018, the Company adopted the new guidance required by ASU No. 2014-09 as issued by the FASB, using the modified retrospective approach. ASC Topic 606, Revenue from Contracts with Customers, further details the Company’s requirement to recognize revenue of transferred goods or services to customers in an amount which is expected to be received in exchange for those goods or services. Five steps were required as part of the new guidance: 1. Identify the contract 2. Identify the performance obligations 3. Determine the transaction price 4. Allocate the transaction price to the performance obligation 5. Recognize revenue when each performance obligation is satisfied. The adoption of this new guidance did not result in any material changes to our revenue recognition. The Company generally sells ethanol and related products pursuant to marketing agreements. The Company’s products are shipped FOB shipping point. Upon adoption of ASC Topic 606, the Company recognizes revenue when control of goods is transferred, which is consistent with the Company's previous policy where revenues were recognized when the customer has taken title and has assumed the risks and rewards of ownership, prices are fixed or determinable and collectability is reasonably assured. For ethanol sales, control transfers when loaded into the rail car and for distiller’s grains when the loaded rail cars leave the plant facility. In accordance with the Company’s agreements for the marketing and sale of ethanol and related products, marketing fees and freight due to the marketers are deducted from the gross sales price at the time incurred. Revenue is recorded net of these marketing fees and freight as they do not provide an identifiable benefit that is sufficiently separable from the sale of ethanol and related product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 ethanol sales • modified distillers grains sales • dried distillers grains sales • corn oil sales Disaggregation of revenue: All revenue recognized in the income statement is considered to be revenue from contracts with customers. The following table depicts the disaggregation of revenue according to product line for the three and six months ended April 30, 2019 and 2018 : Three Months Ended April 30, 2019 Three Months Ended April 30, 2018 Six Months Ended April 30, 2019 Six Months Ended April 20, 2018 Revenue Sources Amount (Unaudited) Amount (Unaudited) Amount (Unaudited) Amount (Unaudited) Ethanol Sales $ 17,333,479 $ 18,737,309 $ 34,282,684 $ 36,597,367 Modified Distillers Grains Sales 953,103 1,048,830 2,110,556 1,753,488 Dried Distillers Grains Sales 4,000,185 3,891,497 7,850,551 7,503,579 Corn Oil Sales 652,944 584,941 1,384,330 1,388,190 Total Revenues $ 22,939,711 $ 24,262,577 $ 45,628,121 $ 47,242,624 Contract assets and contract liabilities: The following table provides information about receivables and contract liabilities from contracts with customers: April 30, 2019 October 31, 2018* Accounts receivable $ 2,554,011 $ 1,316,129 Short term contract liabilities 13,265 — *Derived from audited financial statement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t>
  </si>
  <si>
    <t>Shipping Costs</t>
  </si>
  <si>
    <t xml:space="preserve">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fulfillment activities, and accordingly, the costs are accrued for when the related revenue is recognized. </t>
  </si>
  <si>
    <t>Operating Segment</t>
  </si>
  <si>
    <t xml:space="preserve">Operating Segment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 that its business is comprised of a single operating segment. </t>
  </si>
  <si>
    <t>Derivative Instruments Derivatives are recognized in the balance sheet and the measurement of these instruments is at fair value. Margin amounts required by the broker are classified as deposits with broker within derivative instruments and any excess is classified as cash equivalents in the balance sheets.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gnized currently in earnings. Contracts are evaluated to determine whether the contracts are derivatives. Certain contracts that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s derivatives, therefore, are not marked to market in our financial statements. The Company enters into corn and ethanol commodity-based and natural gas derivatives in order to protect cash flows from fluctuations caused by volatility in prices. These derivatives are not designated as effective hedges for accounting purposes. For derivative instruments that are not accounted for as hedges, or for the ineffective portions of qualifying hedges, the change in fair value is recorded through earnings in the period of change. Changes in fair market value of ethanol derivatives are included in revenues. Changes in fair market value of corn and natural gas derivatives are included in costs of goods sold.</t>
  </si>
  <si>
    <t>Fair Value of Financial Instruments</t>
  </si>
  <si>
    <t>Fair Value of Financial Instruments The carrying value of accounts receivable, accounts payable, and other working capital items approximate fair value at April 30, 2019 due to the short maturity nature of these instruments. The Company believes the carrying value of the derivative instruments approximates fair value based on quoted market prices or widely accepted valuation techniques including discounted cash flow analysis which includes observable market-based inputs. The Company believes the carrying amount of the long-term debt approximates the fair value due to a significant portion of total indebtedness containing variable interest rates and that rate is a market interest rate for these borrowings.</t>
  </si>
  <si>
    <t xml:space="preserve">Investments The Company has a 6% investment interest in an unlisted company, Renewable Products Marketing Group, LLC (RPMG), who markets the Company’s ethanol. The Company also has a 7% ownership interest in Lawrenceville Tank, LLC (LT), which owns and operates a trans load/tank facility near Atlanta, Georgia. These investments are flow-through entities and are being accounted for by the equity method of accounting under which the Company’s share of net income is recognized as income in the Company’s statements of operations and added to the investment account. Distributions or dividends received from the investment are treated as a reduction of the investment account. The Company consistently follows the practice of recognizing the net income from equity method investments based on the most recent reliable data. Therefore, the net income which is reported in the Company's statement of operations for the period ended April 30, 2019 is based on the investee’s results of operations for the period ended March 31, 2019. </t>
  </si>
  <si>
    <t>Recent Accounting Pronouncements</t>
  </si>
  <si>
    <t>Recent Accounting Pronouncements In February 2016, the FASB issued ASU 2016-02, Leases (Topic 842). This ASU requires lessees to recognize a lease liability and a right-to-use asset for all leases, including operating leases, with a term greater than twelve months on its balance sheet. This ASU is effective in annual and interim periods in fiscal years beginning after December 15, 2018, with early adoption permitted, and requires a modified retrospective transition method. The Company is currently in the process of evaluating the impact that this new guidance will have on the financial statements.</t>
  </si>
  <si>
    <t>Summary of Significant Accounting Policies (Tables)</t>
  </si>
  <si>
    <t>Disaggregation of revenue</t>
  </si>
  <si>
    <t>The following table depicts the disaggregation of revenue according to product line for the three and six months ended April 30, 2019 and 2018 : Three Months Ended April 30, 2019 Three Months Ended April 30, 2018 Six Months Ended April 30, 2019 Six Months Ended April 20, 2018 Revenue Sources Amount (Unaudited) Amount (Unaudited) Amount (Unaudited) Amount (Unaudited) Ethanol Sales $ 17,333,479 $ 18,737,309 $ 34,282,684 $ 36,597,367 Modified Distillers Grains Sales 953,103 1,048,830 2,110,556 1,753,488 Dried Distillers Grains Sales 4,000,185 3,891,497 7,850,551 7,503,579 Corn Oil Sales 652,944 584,941 1,384,330 1,388,190 Total Revenues $ 22,939,711 $ 24,262,577 $ 45,628,121 $ 47,242,624</t>
  </si>
  <si>
    <t>Summary of contract assets and liabilities</t>
  </si>
  <si>
    <t>The following table provides information about receivables and contract liabilities from contracts with customers: April 30, 2019 October 31, 2018* Accounts receivable $ 2,554,011 $ 1,316,129 Short term contract liabilities 13,265 — *Derived from audited financial statements</t>
  </si>
  <si>
    <t>Inventories (Tables)</t>
  </si>
  <si>
    <t>Schedule of inventory</t>
  </si>
  <si>
    <t>Inventories consisted of the following at: April 30, 2019 October 31, 2018 Raw materials $ 1,211,002 $ 2,339,767 Spare parts and supplies 3,593,560 3,118,195 Work in process 762,102 752,454 Finished goods 1,718,558 1,858,275 Total $ 7,285,222 $ 8,068,691</t>
  </si>
  <si>
    <t>Derivative Instruments (Tables)</t>
  </si>
  <si>
    <t>Schedule of derivatives instruments</t>
  </si>
  <si>
    <t>The following tables provide details regarding the Company's derivative instruments at April 30, 2019 and October 31, 2018 : Instrument Balance Sheet location April 30, 2019 October 31, 2018 Corn, natural gas and ethanol contracts In gain position $ 259,000 $ — In loss position (1,324,235 ) (2,280,280 ) Deposits with broker 1,579,039 3,223,165 Current assets $ 513,804 $ 942,885</t>
  </si>
  <si>
    <t>Schedule of gains (losses) from derivative instruments</t>
  </si>
  <si>
    <t>The following tables provide details regarding the gains (losses) from the Company's derivative instruments in the statements of operations, none of which are designated as hedging instruments: Statement of Three Months Ended April 30, Operations location 2019 2018 Ethanol contracts Revenues $ 40,738 $ 61,138 Corn contracts Cost of goods sold (767,484 ) 1,160,553 Natural gas contracts Cost of goods sold — 4,480 Statement of Six Months Ended April 30, Operations location 2019 2018 Ethanol contracts Revenues $ (95,059 ) $ (36,188 ) Corn contracts Cost of goods sold (92,119 ) 1,658,343 Natural gas contracts Cost of goods sold 19,806 35,332</t>
  </si>
  <si>
    <t>Fair Value Measurements (Tables)</t>
  </si>
  <si>
    <t>Schedule of assets and liabilities measured at fair value</t>
  </si>
  <si>
    <t>The following table provides information on those assets (liabilities) measured at fair value on a recurring basis. Fair Value as of Fair Value Measurement Using April 30, 2019 Level 1 Level 2 Level 3 Derivative instruments - commodities In gain position $ 259,000 $ 15,250 $ 243,750 $ — In loss position (1,324,235 ) (2,037 ) (1,322,198 ) — Fair Value as of Fair Value Measurement Using October 31, 2018 Level 1 Level 2 Level 3 Derivative instruments - commodities In gain position $ — $ — $ — $ — In loss position (2,280,280 ) (37,485 ) (2,242,795 ) —</t>
  </si>
  <si>
    <t>Debt Financing (Tables)</t>
  </si>
  <si>
    <t>Schedule of long-term debt</t>
  </si>
  <si>
    <t>Long-term debt consists of the following at: April 30, 2019 October 31, 2018 Variable Rate Term Loan $ 5,000,000 $ 6,500,000 Term Revolving Loan 7,500,000 3,500,000 Total 12,500,000 10,000,000 Less Debt Issuance Costs (41,715 ) (62,193 ) Less amounts due within one year (2,722,587 ) (2,715,436 ) Net long-term debt $ 9,735,698 $ 7,222,371</t>
  </si>
  <si>
    <t>Schedule of maturities of long-term debt</t>
  </si>
  <si>
    <t>The estimated maturities of the long-term debt at April 30, 2019 are as follows: Principal Debt Issuance Costs Total April 2020 $ 2,750,000 $ (27,413 ) $ 2,722,587 April 2021 2,250,000 (14,302 ) 2,235,698 April 2022 — — — April 2023 7,500,000 — 7,500,000 Long-term debt $ 12,500,000 $ (41,715 ) $ 12,458,285</t>
  </si>
  <si>
    <t>Summary of Significant Accounting Policies -Narrative (Details) gal in Millions</t>
  </si>
  <si>
    <t>Apr. 30, 2019segmentgal</t>
  </si>
  <si>
    <t>Product Information [Line Items]</t>
  </si>
  <si>
    <t>Number of operating segments | segment</t>
  </si>
  <si>
    <t>Ethanol</t>
  </si>
  <si>
    <t>Annual production capacity (in gallons) | gal</t>
  </si>
  <si>
    <t>Renewable Fuels Marketing Group (RPMG)</t>
  </si>
  <si>
    <t>Ownership percentage</t>
  </si>
  <si>
    <t>6.00%</t>
  </si>
  <si>
    <t>Lawrenceville Tank, LLC</t>
  </si>
  <si>
    <t>7.00%</t>
  </si>
  <si>
    <t>Summary of Significant Accounting Policies -Disaggregation of revenue (Details) - USD ($)</t>
  </si>
  <si>
    <t>Disaggregation of Revenue [Line Items]</t>
  </si>
  <si>
    <t>Modified Distillers Grains Sales</t>
  </si>
  <si>
    <t>Dried Distillers Grains Sales</t>
  </si>
  <si>
    <t>Corn</t>
  </si>
  <si>
    <t>Summary of Significant Accounting Policies -Summary of contract assets and liabilities (Details) - USD ($)</t>
  </si>
  <si>
    <t>Short term contract liabilities</t>
  </si>
  <si>
    <t>Inventories -Schedule of Inventory (Details) - USD ($)</t>
  </si>
  <si>
    <t>Raw materials</t>
  </si>
  <si>
    <t>Spare parts and supplies</t>
  </si>
  <si>
    <t>Work in process</t>
  </si>
  <si>
    <t>Finished goods</t>
  </si>
  <si>
    <t>Inventories -Narrative (Details) $ in Thousands</t>
  </si>
  <si>
    <t>Apr. 30, 2019USD ($)</t>
  </si>
  <si>
    <t>Inventory [Line Items]</t>
  </si>
  <si>
    <t>Inventory write-down</t>
  </si>
  <si>
    <t>Derivative Instruments -Narrative (Details)</t>
  </si>
  <si>
    <t>Apr. 30, 2019bu</t>
  </si>
  <si>
    <t>Derivatives, Fair Value [Line Items]</t>
  </si>
  <si>
    <t>Nonmonetary notional amount of price risk derivative (in bushels)</t>
  </si>
  <si>
    <t>Derivative Instruments -Schedule of derivatives instruments (Details) - USD ($)</t>
  </si>
  <si>
    <t>Derivative asset, fair value</t>
  </si>
  <si>
    <t>Not designated as hedging instrument | Commodity contract</t>
  </si>
  <si>
    <t>In gain position</t>
  </si>
  <si>
    <t>In loss position</t>
  </si>
  <si>
    <t>Deposits with broker</t>
  </si>
  <si>
    <t>Derivative Instruments -Schedule of gains (losses) from derivative instruments (Details) - Not designated as hedging instrument - USD ($)</t>
  </si>
  <si>
    <t>Ethanol contracts | Revenues</t>
  </si>
  <si>
    <t>Derivative Instruments, Gain (Loss) [Line Items]</t>
  </si>
  <si>
    <t>Gain (loss) on derivative</t>
  </si>
  <si>
    <t>Corn contracts | Cost of goods sold</t>
  </si>
  <si>
    <t>Natural gas contracts | Cost of goods sold</t>
  </si>
  <si>
    <t>Fair Value Measurements (Details) - Commodity contract - Fair Value, measurements, recurring - USD ($)</t>
  </si>
  <si>
    <t>Derivative instruments - commodities</t>
  </si>
  <si>
    <t>Level 1</t>
  </si>
  <si>
    <t>Level 2</t>
  </si>
  <si>
    <t>Level 3</t>
  </si>
  <si>
    <t>Debt Financing -Schedule of long-term debt (Details) - USD ($)</t>
  </si>
  <si>
    <t>Debt Instrument [Line Items]</t>
  </si>
  <si>
    <t>Long-term debt, gross</t>
  </si>
  <si>
    <t>Less Debt Issuance Costs</t>
  </si>
  <si>
    <t>Less amounts due within one year</t>
  </si>
  <si>
    <t>Net long-term debt</t>
  </si>
  <si>
    <t>AgStar Financial Services, PCA | Notes payable to banks | Variable Rate Term Loan</t>
  </si>
  <si>
    <t>AgStar Financial Services, PCA | Notes payable to banks | Term Revolving Loan</t>
  </si>
  <si>
    <t>Debt Financing -Narrative (Details) - USD ($)</t>
  </si>
  <si>
    <t>Apr. 20, 2018</t>
  </si>
  <si>
    <t>Jan. 22, 2016</t>
  </si>
  <si>
    <t>Outstanding balance</t>
  </si>
  <si>
    <t>Ratio of indebtedness to net capital</t>
  </si>
  <si>
    <t>AgStar Financial Services, PCA | Revolving Credit Facility</t>
  </si>
  <si>
    <t>Basis spread on variable rate (as a percent)</t>
  </si>
  <si>
    <t>3.25%</t>
  </si>
  <si>
    <t>AgStar Financial Services, PCA | Letter of Credit</t>
  </si>
  <si>
    <t>Letter of credit, interest rate at period end</t>
  </si>
  <si>
    <t>1.50%</t>
  </si>
  <si>
    <t>Letters of credit outstanding balance</t>
  </si>
  <si>
    <t>Notes payable to banks | AgStar Financial Services, PCA</t>
  </si>
  <si>
    <t>Notes payable to banks | AgStar Financial Services, PCA | Term Loan</t>
  </si>
  <si>
    <t>Debt instrument, face amount</t>
  </si>
  <si>
    <t>Effective interest rate</t>
  </si>
  <si>
    <t>5.74%</t>
  </si>
  <si>
    <t>Periodic principal payment</t>
  </si>
  <si>
    <t>Notes payable to banks | AgStar Financial Services, PCA | Revolving Credit Facility</t>
  </si>
  <si>
    <t>Maximum borrowing capacity</t>
  </si>
  <si>
    <t>Capacity available for trade purchases</t>
  </si>
  <si>
    <t>Working capital requirement</t>
  </si>
  <si>
    <t>Annual capital expenditure limit</t>
  </si>
  <si>
    <t>Notes payable to banks | AgStar Financial Services, PCA | Term Revolving Loan</t>
  </si>
  <si>
    <t>Line of credit outstanding balance</t>
  </si>
  <si>
    <t>Term Revolving Loan | AgStar Financial Services, PCA</t>
  </si>
  <si>
    <t>Maximum | Notes payable to banks | AgStar Financial Services, PCA | Revolving Credit Facility</t>
  </si>
  <si>
    <t>75 percent of net income</t>
  </si>
  <si>
    <t>Restrictive covenants (as a percent)</t>
  </si>
  <si>
    <t>0.75</t>
  </si>
  <si>
    <t>75 percent of net income | Minimum | Notes payable to banks | AgStar Financial Services, PCA | Revolving Credit Facility</t>
  </si>
  <si>
    <t>100 percent of net income</t>
  </si>
  <si>
    <t>1</t>
  </si>
  <si>
    <t>100 percent of net income | Notes payable to banks | AgStar Financial Services, PCA | Term Revolving Loan</t>
  </si>
  <si>
    <t>Line of credit, outstanding balance</t>
  </si>
  <si>
    <t>100 percent of net income | Maximum | Notes payable to banks | AgStar Financial Services, PCA | Revolving Credit Facility</t>
  </si>
  <si>
    <t>Debt Financing -Schedule of maturities of long-term debt (Details) - USD ($)</t>
  </si>
  <si>
    <t>Principal</t>
  </si>
  <si>
    <t>April 2020</t>
  </si>
  <si>
    <t>April 2021</t>
  </si>
  <si>
    <t>April 2022</t>
  </si>
  <si>
    <t>April 2023</t>
  </si>
  <si>
    <t>Long-term debt, principal</t>
  </si>
  <si>
    <t>Debt Issuance Costs</t>
  </si>
  <si>
    <t>Long-term debt, debt issuance costs</t>
  </si>
  <si>
    <t>Long-term debt, total</t>
  </si>
  <si>
    <t>Commitments and Contingencies -Marketing Agreements (Details)</t>
  </si>
  <si>
    <t>Apr. 30, 2019USD ($)failure</t>
  </si>
  <si>
    <t>Related Party Transaction [Line Items]</t>
  </si>
  <si>
    <t>Related party contract termination notice</t>
  </si>
  <si>
    <t>120 days</t>
  </si>
  <si>
    <t>Affiliated Entity</t>
  </si>
  <si>
    <t>Related party transaction, fees, percentage of total</t>
  </si>
  <si>
    <t>2.00%</t>
  </si>
  <si>
    <t>Number of corn oil purchase failures | failure</t>
  </si>
  <si>
    <t>Affiliated Entity | Maximum</t>
  </si>
  <si>
    <t>Related party transaction, marketing expense (in dollars per ton)</t>
  </si>
  <si>
    <t>Percentage of variation</t>
  </si>
  <si>
    <t>20.00%</t>
  </si>
  <si>
    <t>Affiliated Entity | Minimum</t>
  </si>
  <si>
    <t>Commitments and Contingencies -Forward Contracts (Details) lb in Thousands, bu in Thousands, MMBTU in Thousands, $ in Thousands</t>
  </si>
  <si>
    <t>Apr. 30, 2019USD ($)MMBTUTlbbugal</t>
  </si>
  <si>
    <t>Supply Commitment [Line Items]</t>
  </si>
  <si>
    <t>Purchase commitments (in bushels) | bu</t>
  </si>
  <si>
    <t>Physical commodities owned at fair value</t>
  </si>
  <si>
    <t>Write-down on contracts</t>
  </si>
  <si>
    <t>Natural gas</t>
  </si>
  <si>
    <t>Purchase commitments (in MMBTUs) | MMBTU</t>
  </si>
  <si>
    <t>Denaturant</t>
  </si>
  <si>
    <t>Purchase commitments (in bushels) | gal</t>
  </si>
  <si>
    <t>Basis | Corn</t>
  </si>
  <si>
    <t>Distillers Grain</t>
  </si>
  <si>
    <t>Sales contract (in tons) | T</t>
  </si>
  <si>
    <t>Sales contract</t>
  </si>
  <si>
    <t>Modified Distillers Grain</t>
  </si>
  <si>
    <t>Corn Oil</t>
  </si>
  <si>
    <t>Sales contract (in tons) | lb</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4</v>
      </c>
    </row>
    <row r="15" spans="1:3">
      <c r="A15" s="4" t="s">
        <v>25</v>
      </c>
      <c r="C15" s="5" t="n">
        <v>48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38</v>
      </c>
    </row>
    <row r="4" spans="1:2">
      <c r="A4" s="4" t="s">
        <v>5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22</v>
      </c>
    </row>
    <row r="4" spans="1:2">
      <c r="A4" s="4" t="s">
        <v>141</v>
      </c>
      <c r="B4" s="4" t="s">
        <v>142</v>
      </c>
    </row>
    <row r="5" spans="1:2">
      <c r="A5" s="4" t="s">
        <v>143</v>
      </c>
      <c r="B5" s="4" t="s">
        <v>144</v>
      </c>
    </row>
    <row r="6" spans="1:2">
      <c r="A6" s="4" t="s">
        <v>145</v>
      </c>
      <c r="B6" s="4" t="s">
        <v>146</v>
      </c>
    </row>
    <row r="7" spans="1:2">
      <c r="A7" s="4" t="s">
        <v>147</v>
      </c>
      <c r="B7" s="4" t="s">
        <v>148</v>
      </c>
    </row>
    <row r="8" spans="1:2">
      <c r="A8" s="4" t="s">
        <v>129</v>
      </c>
      <c r="B8" s="4" t="s">
        <v>149</v>
      </c>
    </row>
    <row r="9" spans="1:2">
      <c r="A9" s="4" t="s">
        <v>150</v>
      </c>
      <c r="B9" s="4" t="s">
        <v>151</v>
      </c>
    </row>
    <row r="10" spans="1:2">
      <c r="A10" s="4" t="s">
        <v>46</v>
      </c>
      <c r="B10" s="4" t="s">
        <v>152</v>
      </c>
    </row>
    <row r="11" spans="1:2">
      <c r="A11" s="4" t="s">
        <v>153</v>
      </c>
      <c r="B11"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22</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30</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33</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36</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v>
      </c>
      <c r="B1" s="2" t="s">
        <v>2</v>
      </c>
      <c r="C1" s="2" t="s">
        <v>27</v>
      </c>
    </row>
    <row r="2" spans="1:3">
      <c r="A2" s="3" t="s">
        <v>28</v>
      </c>
    </row>
    <row r="3" spans="1:3">
      <c r="A3" s="4" t="s">
        <v>29</v>
      </c>
      <c r="B3" s="6" t="n">
        <v>1267388</v>
      </c>
      <c r="C3" s="6" t="n">
        <v>430702</v>
      </c>
    </row>
    <row r="4" spans="1:3">
      <c r="A4" s="4" t="s">
        <v>30</v>
      </c>
      <c r="B4" s="5" t="n">
        <v>513804</v>
      </c>
      <c r="C4" s="5" t="n">
        <v>942885</v>
      </c>
    </row>
    <row r="5" spans="1:3">
      <c r="A5" s="4" t="s">
        <v>31</v>
      </c>
      <c r="B5" s="5" t="n">
        <v>2554011</v>
      </c>
      <c r="C5" s="5" t="n">
        <v>1316129</v>
      </c>
    </row>
    <row r="6" spans="1:3">
      <c r="A6" s="4" t="s">
        <v>32</v>
      </c>
      <c r="B6" s="5" t="n">
        <v>7285222</v>
      </c>
      <c r="C6" s="5" t="n">
        <v>8068691</v>
      </c>
    </row>
    <row r="7" spans="1:3">
      <c r="A7" s="4" t="s">
        <v>33</v>
      </c>
      <c r="B7" s="5" t="n">
        <v>219628</v>
      </c>
      <c r="C7" s="5" t="n">
        <v>91595</v>
      </c>
    </row>
    <row r="8" spans="1:3">
      <c r="A8" s="4" t="s">
        <v>34</v>
      </c>
      <c r="B8" s="5" t="n">
        <v>11840053</v>
      </c>
      <c r="C8" s="5" t="n">
        <v>10850002</v>
      </c>
    </row>
    <row r="9" spans="1:3">
      <c r="A9" s="3" t="s">
        <v>35</v>
      </c>
    </row>
    <row r="10" spans="1:3">
      <c r="A10" s="4" t="s">
        <v>36</v>
      </c>
      <c r="B10" s="5" t="n">
        <v>12836332</v>
      </c>
      <c r="C10" s="5" t="n">
        <v>12647512</v>
      </c>
    </row>
    <row r="11" spans="1:3">
      <c r="A11" s="4" t="s">
        <v>37</v>
      </c>
      <c r="B11" s="5" t="n">
        <v>38818532</v>
      </c>
      <c r="C11" s="5" t="n">
        <v>38818532</v>
      </c>
    </row>
    <row r="12" spans="1:3">
      <c r="A12" s="4" t="s">
        <v>38</v>
      </c>
      <c r="B12" s="5" t="n">
        <v>1151330</v>
      </c>
      <c r="C12" s="5" t="n">
        <v>1151330</v>
      </c>
    </row>
    <row r="13" spans="1:3">
      <c r="A13" s="4" t="s">
        <v>39</v>
      </c>
      <c r="B13" s="5" t="n">
        <v>77137079</v>
      </c>
      <c r="C13" s="5" t="n">
        <v>76467906</v>
      </c>
    </row>
    <row r="14" spans="1:3">
      <c r="A14" s="4" t="s">
        <v>40</v>
      </c>
      <c r="B14" s="5" t="n">
        <v>123779</v>
      </c>
      <c r="C14" s="5" t="n">
        <v>74094</v>
      </c>
    </row>
    <row r="15" spans="1:3">
      <c r="A15" s="4" t="s">
        <v>41</v>
      </c>
      <c r="B15" s="5" t="n">
        <v>308100</v>
      </c>
      <c r="C15" s="5" t="n">
        <v>445455</v>
      </c>
    </row>
    <row r="16" spans="1:3">
      <c r="A16" s="4" t="s">
        <v>42</v>
      </c>
      <c r="B16" s="5" t="n">
        <v>130375152</v>
      </c>
      <c r="C16" s="5" t="n">
        <v>129604829</v>
      </c>
    </row>
    <row r="17" spans="1:3">
      <c r="A17" s="4" t="s">
        <v>43</v>
      </c>
      <c r="B17" s="5" t="n">
        <v>-68297669</v>
      </c>
      <c r="C17" s="5" t="n">
        <v>-63874604</v>
      </c>
    </row>
    <row r="18" spans="1:3">
      <c r="A18" s="4" t="s">
        <v>44</v>
      </c>
      <c r="B18" s="5" t="n">
        <v>62077483</v>
      </c>
      <c r="C18" s="5" t="n">
        <v>65730225</v>
      </c>
    </row>
    <row r="19" spans="1:3">
      <c r="A19" s="3" t="s">
        <v>45</v>
      </c>
    </row>
    <row r="20" spans="1:3">
      <c r="A20" s="4" t="s">
        <v>46</v>
      </c>
      <c r="B20" s="5" t="n">
        <v>2729189</v>
      </c>
      <c r="C20" s="5" t="n">
        <v>2775257</v>
      </c>
    </row>
    <row r="21" spans="1:3">
      <c r="A21" s="4" t="s">
        <v>47</v>
      </c>
      <c r="B21" s="5" t="n">
        <v>191457</v>
      </c>
      <c r="C21" s="5" t="n">
        <v>191457</v>
      </c>
    </row>
    <row r="22" spans="1:3">
      <c r="A22" s="4" t="s">
        <v>48</v>
      </c>
      <c r="B22" s="5" t="n">
        <v>2920646</v>
      </c>
      <c r="C22" s="5" t="n">
        <v>2966714</v>
      </c>
    </row>
    <row r="23" spans="1:3">
      <c r="A23" s="4" t="s">
        <v>49</v>
      </c>
      <c r="B23" s="5" t="n">
        <v>76838182</v>
      </c>
      <c r="C23" s="5" t="n">
        <v>79546941</v>
      </c>
    </row>
    <row r="24" spans="1:3">
      <c r="A24" s="3" t="s">
        <v>50</v>
      </c>
    </row>
    <row r="25" spans="1:3">
      <c r="A25" s="4" t="s">
        <v>51</v>
      </c>
      <c r="B25" s="5" t="n">
        <v>3486281</v>
      </c>
      <c r="C25" s="5" t="n">
        <v>4149907</v>
      </c>
    </row>
    <row r="26" spans="1:3">
      <c r="A26" s="4" t="s">
        <v>52</v>
      </c>
      <c r="B26" s="5" t="n">
        <v>1913677</v>
      </c>
      <c r="C26" s="5" t="n">
        <v>1161340</v>
      </c>
    </row>
    <row r="27" spans="1:3">
      <c r="A27" s="4" t="s">
        <v>53</v>
      </c>
      <c r="B27" s="5" t="n">
        <v>13265</v>
      </c>
      <c r="C27" s="5" t="n">
        <v>0</v>
      </c>
    </row>
    <row r="28" spans="1:3">
      <c r="A28" s="4" t="s">
        <v>54</v>
      </c>
      <c r="B28" s="5" t="n">
        <v>2722587</v>
      </c>
      <c r="C28" s="5" t="n">
        <v>2715436</v>
      </c>
    </row>
    <row r="29" spans="1:3">
      <c r="A29" s="4" t="s">
        <v>55</v>
      </c>
      <c r="B29" s="5" t="n">
        <v>8135810</v>
      </c>
      <c r="C29" s="5" t="n">
        <v>8026683</v>
      </c>
    </row>
    <row r="30" spans="1:3">
      <c r="A30" s="4" t="s">
        <v>56</v>
      </c>
      <c r="B30" s="5" t="n">
        <v>9735698</v>
      </c>
      <c r="C30" s="5" t="n">
        <v>7222371</v>
      </c>
    </row>
    <row r="31" spans="1:3">
      <c r="A31" s="4" t="s">
        <v>57</v>
      </c>
      <c r="B31" s="5" t="n">
        <v>0</v>
      </c>
      <c r="C31" s="5" t="n">
        <v>0</v>
      </c>
    </row>
    <row r="32" spans="1:3">
      <c r="A32" s="3" t="s">
        <v>58</v>
      </c>
    </row>
    <row r="33" spans="1:3">
      <c r="A33" s="4" t="s">
        <v>59</v>
      </c>
      <c r="B33" s="5" t="n">
        <v>58966674</v>
      </c>
      <c r="C33" s="5" t="n">
        <v>64297887</v>
      </c>
    </row>
    <row r="34" spans="1:3">
      <c r="A34" s="4" t="s">
        <v>60</v>
      </c>
      <c r="B34" s="6" t="n">
        <v>76838182</v>
      </c>
      <c r="C34" s="6" t="n">
        <v>79546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76</v>
      </c>
      <c r="B1" s="2" t="s">
        <v>1</v>
      </c>
    </row>
    <row r="2" spans="1:2">
      <c r="B2" s="2" t="s">
        <v>177</v>
      </c>
    </row>
    <row r="3" spans="1:2">
      <c r="A3" s="3" t="s">
        <v>178</v>
      </c>
    </row>
    <row r="4" spans="1:2">
      <c r="A4" s="4" t="s">
        <v>179</v>
      </c>
      <c r="B4" s="5" t="n">
        <v>1</v>
      </c>
    </row>
    <row r="5" spans="1:2">
      <c r="A5" s="4" t="s">
        <v>180</v>
      </c>
    </row>
    <row r="6" spans="1:2">
      <c r="A6" s="3" t="s">
        <v>178</v>
      </c>
    </row>
    <row r="7" spans="1:2">
      <c r="A7" s="4" t="s">
        <v>181</v>
      </c>
      <c r="B7" s="8" t="n">
        <v>59.5</v>
      </c>
    </row>
    <row r="8" spans="1:2">
      <c r="A8" s="4" t="s">
        <v>182</v>
      </c>
    </row>
    <row r="9" spans="1:2">
      <c r="A9" s="3" t="s">
        <v>178</v>
      </c>
    </row>
    <row r="10" spans="1:2">
      <c r="A10" s="4" t="s">
        <v>183</v>
      </c>
      <c r="B10" s="4" t="s">
        <v>184</v>
      </c>
    </row>
    <row r="11" spans="1:2">
      <c r="A11" s="4" t="s">
        <v>185</v>
      </c>
    </row>
    <row r="12" spans="1:2">
      <c r="A12" s="3" t="s">
        <v>178</v>
      </c>
    </row>
    <row r="13" spans="1:2">
      <c r="A13" s="4" t="s">
        <v>183</v>
      </c>
      <c r="B13"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66</v>
      </c>
      <c r="D1" s="2" t="s">
        <v>1</v>
      </c>
    </row>
    <row r="2" spans="1:5">
      <c r="B2" s="2" t="s">
        <v>2</v>
      </c>
      <c r="C2" s="2" t="s">
        <v>67</v>
      </c>
      <c r="D2" s="2" t="s">
        <v>2</v>
      </c>
      <c r="E2" s="2" t="s">
        <v>67</v>
      </c>
    </row>
    <row r="3" spans="1:5">
      <c r="A3" s="3" t="s">
        <v>188</v>
      </c>
    </row>
    <row r="4" spans="1:5">
      <c r="A4" s="4" t="s">
        <v>69</v>
      </c>
      <c r="B4" s="6" t="n">
        <v>22939711</v>
      </c>
      <c r="C4" s="6" t="n">
        <v>24262577</v>
      </c>
      <c r="D4" s="6" t="n">
        <v>45628121</v>
      </c>
      <c r="E4" s="6" t="n">
        <v>47242624</v>
      </c>
    </row>
    <row r="5" spans="1:5">
      <c r="A5" s="4" t="s">
        <v>180</v>
      </c>
    </row>
    <row r="6" spans="1:5">
      <c r="A6" s="3" t="s">
        <v>188</v>
      </c>
    </row>
    <row r="7" spans="1:5">
      <c r="A7" s="4" t="s">
        <v>69</v>
      </c>
      <c r="B7" s="5" t="n">
        <v>17333479</v>
      </c>
      <c r="C7" s="5" t="n">
        <v>18737309</v>
      </c>
      <c r="D7" s="5" t="n">
        <v>34282684</v>
      </c>
      <c r="E7" s="5" t="n">
        <v>36597367</v>
      </c>
    </row>
    <row r="8" spans="1:5">
      <c r="A8" s="4" t="s">
        <v>189</v>
      </c>
    </row>
    <row r="9" spans="1:5">
      <c r="A9" s="3" t="s">
        <v>188</v>
      </c>
    </row>
    <row r="10" spans="1:5">
      <c r="A10" s="4" t="s">
        <v>69</v>
      </c>
      <c r="B10" s="5" t="n">
        <v>953103</v>
      </c>
      <c r="C10" s="5" t="n">
        <v>1048830</v>
      </c>
      <c r="D10" s="5" t="n">
        <v>2110556</v>
      </c>
      <c r="E10" s="5" t="n">
        <v>1753488</v>
      </c>
    </row>
    <row r="11" spans="1:5">
      <c r="A11" s="4" t="s">
        <v>190</v>
      </c>
    </row>
    <row r="12" spans="1:5">
      <c r="A12" s="3" t="s">
        <v>188</v>
      </c>
    </row>
    <row r="13" spans="1:5">
      <c r="A13" s="4" t="s">
        <v>69</v>
      </c>
      <c r="B13" s="5" t="n">
        <v>4000185</v>
      </c>
      <c r="C13" s="5" t="n">
        <v>3891497</v>
      </c>
      <c r="D13" s="5" t="n">
        <v>7850551</v>
      </c>
      <c r="E13" s="5" t="n">
        <v>7503579</v>
      </c>
    </row>
    <row r="14" spans="1:5">
      <c r="A14" s="4" t="s">
        <v>191</v>
      </c>
    </row>
    <row r="15" spans="1:5">
      <c r="A15" s="3" t="s">
        <v>188</v>
      </c>
    </row>
    <row r="16" spans="1:5">
      <c r="A16" s="4" t="s">
        <v>69</v>
      </c>
      <c r="B16" s="6" t="n">
        <v>652944</v>
      </c>
      <c r="C16" s="6" t="n">
        <v>584941</v>
      </c>
      <c r="D16" s="6" t="n">
        <v>1384330</v>
      </c>
      <c r="E16" s="6" t="n">
        <v>138819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7</v>
      </c>
    </row>
    <row r="2" spans="1:3">
      <c r="A2" s="3" t="s">
        <v>122</v>
      </c>
    </row>
    <row r="3" spans="1:3">
      <c r="A3" s="4" t="s">
        <v>31</v>
      </c>
      <c r="B3" s="6" t="n">
        <v>2554011</v>
      </c>
      <c r="C3" s="6" t="n">
        <v>1316129</v>
      </c>
    </row>
    <row r="4" spans="1:3">
      <c r="A4" s="4" t="s">
        <v>193</v>
      </c>
      <c r="B4" s="6" t="n">
        <v>13265</v>
      </c>
      <c r="C4" s="6"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4</v>
      </c>
      <c r="B1" s="2" t="s">
        <v>2</v>
      </c>
      <c r="C1" s="2" t="s">
        <v>27</v>
      </c>
    </row>
    <row r="2" spans="1:3">
      <c r="A2" s="3" t="s">
        <v>127</v>
      </c>
    </row>
    <row r="3" spans="1:3">
      <c r="A3" s="4" t="s">
        <v>195</v>
      </c>
      <c r="B3" s="6" t="n">
        <v>1211002</v>
      </c>
      <c r="C3" s="6" t="n">
        <v>2339767</v>
      </c>
    </row>
    <row r="4" spans="1:3">
      <c r="A4" s="4" t="s">
        <v>196</v>
      </c>
      <c r="B4" s="5" t="n">
        <v>3593560</v>
      </c>
      <c r="C4" s="5" t="n">
        <v>3118195</v>
      </c>
    </row>
    <row r="5" spans="1:3">
      <c r="A5" s="4" t="s">
        <v>197</v>
      </c>
      <c r="B5" s="5" t="n">
        <v>762102</v>
      </c>
      <c r="C5" s="5" t="n">
        <v>752454</v>
      </c>
    </row>
    <row r="6" spans="1:3">
      <c r="A6" s="4" t="s">
        <v>198</v>
      </c>
      <c r="B6" s="5" t="n">
        <v>1718558</v>
      </c>
      <c r="C6" s="5" t="n">
        <v>1858275</v>
      </c>
    </row>
    <row r="7" spans="1:3">
      <c r="A7" s="4" t="s">
        <v>85</v>
      </c>
      <c r="B7" s="6" t="n">
        <v>7285222</v>
      </c>
      <c r="C7" s="6" t="n">
        <v>806869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199</v>
      </c>
      <c r="B1" s="2" t="s">
        <v>1</v>
      </c>
    </row>
    <row r="2" spans="1:2">
      <c r="B2" s="2" t="s">
        <v>200</v>
      </c>
    </row>
    <row r="3" spans="1:2">
      <c r="A3" s="4" t="s">
        <v>191</v>
      </c>
    </row>
    <row r="4" spans="1:2">
      <c r="A4" s="3" t="s">
        <v>201</v>
      </c>
    </row>
    <row r="5" spans="1:2">
      <c r="A5" s="4" t="s">
        <v>202</v>
      </c>
      <c r="B5" s="6" t="n">
        <v>76</v>
      </c>
    </row>
    <row r="6" spans="1:2">
      <c r="A6" s="4" t="s">
        <v>180</v>
      </c>
    </row>
    <row r="7" spans="1:2">
      <c r="A7" s="3" t="s">
        <v>201</v>
      </c>
    </row>
    <row r="8" spans="1:2">
      <c r="A8" s="4" t="s">
        <v>202</v>
      </c>
      <c r="B8" s="6" t="n">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6"/>
  </cols>
  <sheetData>
    <row r="1" spans="1:2">
      <c r="A1" s="1" t="s">
        <v>203</v>
      </c>
      <c r="B1" s="2" t="s">
        <v>204</v>
      </c>
    </row>
    <row r="2" spans="1:2">
      <c r="A2" s="4" t="s">
        <v>191</v>
      </c>
    </row>
    <row r="3" spans="1:2">
      <c r="A3" s="3" t="s">
        <v>205</v>
      </c>
    </row>
    <row r="4" spans="1:2">
      <c r="A4" s="4" t="s">
        <v>206</v>
      </c>
      <c r="B4" s="5" t="n">
        <v>1150000</v>
      </c>
    </row>
    <row r="5" spans="1:2">
      <c r="A5" s="4" t="s">
        <v>180</v>
      </c>
    </row>
    <row r="6" spans="1:2">
      <c r="A6" s="3" t="s">
        <v>205</v>
      </c>
    </row>
    <row r="7" spans="1:2">
      <c r="A7" s="4" t="s">
        <v>206</v>
      </c>
      <c r="B7" s="5" t="n">
        <v>42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27</v>
      </c>
    </row>
    <row r="2" spans="1:3">
      <c r="A2" s="3" t="s">
        <v>205</v>
      </c>
    </row>
    <row r="3" spans="1:3">
      <c r="A3" s="4" t="s">
        <v>208</v>
      </c>
      <c r="B3" s="6" t="n">
        <v>513804</v>
      </c>
      <c r="C3" s="6" t="n">
        <v>942885</v>
      </c>
    </row>
    <row r="4" spans="1:3">
      <c r="A4" s="4" t="s">
        <v>209</v>
      </c>
    </row>
    <row r="5" spans="1:3">
      <c r="A5" s="3" t="s">
        <v>205</v>
      </c>
    </row>
    <row r="6" spans="1:3">
      <c r="A6" s="4" t="s">
        <v>210</v>
      </c>
      <c r="B6" s="5" t="n">
        <v>259000</v>
      </c>
      <c r="C6" s="5" t="n">
        <v>0</v>
      </c>
    </row>
    <row r="7" spans="1:3">
      <c r="A7" s="4" t="s">
        <v>211</v>
      </c>
      <c r="B7" s="5" t="n">
        <v>-1324235</v>
      </c>
      <c r="C7" s="5" t="n">
        <v>-2280280</v>
      </c>
    </row>
    <row r="8" spans="1:3">
      <c r="A8" s="4" t="s">
        <v>212</v>
      </c>
      <c r="B8" s="6" t="n">
        <v>1579039</v>
      </c>
      <c r="C8" s="6" t="n">
        <v>322316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66</v>
      </c>
      <c r="D1" s="2" t="s">
        <v>1</v>
      </c>
    </row>
    <row r="2" spans="1:5">
      <c r="B2" s="2" t="s">
        <v>2</v>
      </c>
      <c r="C2" s="2" t="s">
        <v>67</v>
      </c>
      <c r="D2" s="2" t="s">
        <v>2</v>
      </c>
      <c r="E2" s="2" t="s">
        <v>67</v>
      </c>
    </row>
    <row r="3" spans="1:5">
      <c r="A3" s="4" t="s">
        <v>214</v>
      </c>
    </row>
    <row r="4" spans="1:5">
      <c r="A4" s="3" t="s">
        <v>215</v>
      </c>
    </row>
    <row r="5" spans="1:5">
      <c r="A5" s="4" t="s">
        <v>216</v>
      </c>
      <c r="B5" s="6" t="n">
        <v>40738</v>
      </c>
      <c r="C5" s="6" t="n">
        <v>61138</v>
      </c>
      <c r="D5" s="6" t="n">
        <v>-95059</v>
      </c>
      <c r="E5" s="6" t="n">
        <v>-36188</v>
      </c>
    </row>
    <row r="6" spans="1:5">
      <c r="A6" s="4" t="s">
        <v>217</v>
      </c>
    </row>
    <row r="7" spans="1:5">
      <c r="A7" s="3" t="s">
        <v>215</v>
      </c>
    </row>
    <row r="8" spans="1:5">
      <c r="A8" s="4" t="s">
        <v>216</v>
      </c>
      <c r="B8" s="5" t="n">
        <v>-767484</v>
      </c>
      <c r="C8" s="5" t="n">
        <v>1160553</v>
      </c>
      <c r="D8" s="5" t="n">
        <v>-92119</v>
      </c>
      <c r="E8" s="5" t="n">
        <v>1658343</v>
      </c>
    </row>
    <row r="9" spans="1:5">
      <c r="A9" s="4" t="s">
        <v>218</v>
      </c>
    </row>
    <row r="10" spans="1:5">
      <c r="A10" s="3" t="s">
        <v>215</v>
      </c>
    </row>
    <row r="11" spans="1:5">
      <c r="A11" s="4" t="s">
        <v>216</v>
      </c>
      <c r="B11" s="6" t="n">
        <v>0</v>
      </c>
      <c r="C11" s="6" t="n">
        <v>4480</v>
      </c>
      <c r="D11" s="6" t="n">
        <v>19806</v>
      </c>
      <c r="E11" s="6" t="n">
        <v>353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7</v>
      </c>
    </row>
    <row r="2" spans="1:3">
      <c r="A2" s="3" t="s">
        <v>220</v>
      </c>
    </row>
    <row r="3" spans="1:3">
      <c r="A3" s="4" t="s">
        <v>210</v>
      </c>
      <c r="B3" s="6" t="n">
        <v>259000</v>
      </c>
      <c r="C3" s="6" t="n">
        <v>0</v>
      </c>
    </row>
    <row r="4" spans="1:3">
      <c r="A4" s="4" t="s">
        <v>211</v>
      </c>
      <c r="B4" s="5" t="n">
        <v>-1324235</v>
      </c>
      <c r="C4" s="5" t="n">
        <v>-2280280</v>
      </c>
    </row>
    <row r="5" spans="1:3">
      <c r="A5" s="4" t="s">
        <v>221</v>
      </c>
    </row>
    <row r="6" spans="1:3">
      <c r="A6" s="3" t="s">
        <v>220</v>
      </c>
    </row>
    <row r="7" spans="1:3">
      <c r="A7" s="4" t="s">
        <v>210</v>
      </c>
      <c r="B7" s="5" t="n">
        <v>15250</v>
      </c>
      <c r="C7" s="5" t="n">
        <v>0</v>
      </c>
    </row>
    <row r="8" spans="1:3">
      <c r="A8" s="4" t="s">
        <v>211</v>
      </c>
      <c r="B8" s="5" t="n">
        <v>-2037</v>
      </c>
      <c r="C8" s="5" t="n">
        <v>-37485</v>
      </c>
    </row>
    <row r="9" spans="1:3">
      <c r="A9" s="4" t="s">
        <v>222</v>
      </c>
    </row>
    <row r="10" spans="1:3">
      <c r="A10" s="3" t="s">
        <v>220</v>
      </c>
    </row>
    <row r="11" spans="1:3">
      <c r="A11" s="4" t="s">
        <v>210</v>
      </c>
      <c r="B11" s="5" t="n">
        <v>243750</v>
      </c>
      <c r="C11" s="5" t="n">
        <v>0</v>
      </c>
    </row>
    <row r="12" spans="1:3">
      <c r="A12" s="4" t="s">
        <v>211</v>
      </c>
      <c r="B12" s="5" t="n">
        <v>-1322198</v>
      </c>
      <c r="C12" s="5" t="n">
        <v>-2242795</v>
      </c>
    </row>
    <row r="13" spans="1:3">
      <c r="A13" s="4" t="s">
        <v>223</v>
      </c>
    </row>
    <row r="14" spans="1:3">
      <c r="A14" s="3" t="s">
        <v>220</v>
      </c>
    </row>
    <row r="15" spans="1:3">
      <c r="A15" s="4" t="s">
        <v>210</v>
      </c>
      <c r="B15" s="5" t="n">
        <v>0</v>
      </c>
      <c r="C15" s="5" t="n">
        <v>0</v>
      </c>
    </row>
    <row r="16" spans="1:3">
      <c r="A16" s="4" t="s">
        <v>211</v>
      </c>
      <c r="B16" s="6" t="n">
        <v>0</v>
      </c>
      <c r="C16"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27</v>
      </c>
    </row>
    <row r="2" spans="1:3">
      <c r="A2" s="3" t="s">
        <v>225</v>
      </c>
    </row>
    <row r="3" spans="1:3">
      <c r="A3" s="4" t="s">
        <v>226</v>
      </c>
      <c r="B3" s="6" t="n">
        <v>12500000</v>
      </c>
      <c r="C3" s="6" t="n">
        <v>10000000</v>
      </c>
    </row>
    <row r="4" spans="1:3">
      <c r="A4" s="4" t="s">
        <v>227</v>
      </c>
      <c r="B4" s="5" t="n">
        <v>-41715</v>
      </c>
      <c r="C4" s="5" t="n">
        <v>-62193</v>
      </c>
    </row>
    <row r="5" spans="1:3">
      <c r="A5" s="4" t="s">
        <v>228</v>
      </c>
      <c r="B5" s="5" t="n">
        <v>-2722587</v>
      </c>
      <c r="C5" s="5" t="n">
        <v>-2715436</v>
      </c>
    </row>
    <row r="6" spans="1:3">
      <c r="A6" s="4" t="s">
        <v>229</v>
      </c>
      <c r="B6" s="5" t="n">
        <v>9735698</v>
      </c>
      <c r="C6" s="5" t="n">
        <v>7222371</v>
      </c>
    </row>
    <row r="7" spans="1:3">
      <c r="A7" s="4" t="s">
        <v>230</v>
      </c>
    </row>
    <row r="8" spans="1:3">
      <c r="A8" s="3" t="s">
        <v>225</v>
      </c>
    </row>
    <row r="9" spans="1:3">
      <c r="A9" s="4" t="s">
        <v>226</v>
      </c>
      <c r="B9" s="5" t="n">
        <v>5000000</v>
      </c>
      <c r="C9" s="5" t="n">
        <v>6500000</v>
      </c>
    </row>
    <row r="10" spans="1:3">
      <c r="A10" s="4" t="s">
        <v>231</v>
      </c>
    </row>
    <row r="11" spans="1:3">
      <c r="A11" s="3" t="s">
        <v>225</v>
      </c>
    </row>
    <row r="12" spans="1:3">
      <c r="A12" s="4" t="s">
        <v>226</v>
      </c>
      <c r="B12" s="6" t="n">
        <v>7500000</v>
      </c>
      <c r="C12" s="6" t="n">
        <v>3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1</v>
      </c>
      <c r="B1" s="2" t="s">
        <v>2</v>
      </c>
      <c r="C1" s="2" t="s">
        <v>27</v>
      </c>
    </row>
    <row r="2" spans="1:3">
      <c r="A2" s="3" t="s">
        <v>62</v>
      </c>
    </row>
    <row r="3" spans="1:3">
      <c r="A3" s="4" t="s">
        <v>63</v>
      </c>
      <c r="B3" s="5" t="n">
        <v>4808</v>
      </c>
      <c r="C3" s="5" t="n">
        <v>4812</v>
      </c>
    </row>
    <row r="4" spans="1:3">
      <c r="A4" s="4" t="s">
        <v>64</v>
      </c>
      <c r="B4" s="5" t="n">
        <v>4808</v>
      </c>
      <c r="C4" s="5" t="n">
        <v>4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2</v>
      </c>
      <c r="B1" s="2" t="s">
        <v>1</v>
      </c>
    </row>
    <row r="2" spans="1:4">
      <c r="B2" s="2" t="s">
        <v>2</v>
      </c>
      <c r="C2" s="2" t="s">
        <v>233</v>
      </c>
      <c r="D2" s="2" t="s">
        <v>234</v>
      </c>
    </row>
    <row r="3" spans="1:4">
      <c r="A3" s="3" t="s">
        <v>225</v>
      </c>
    </row>
    <row r="4" spans="1:4">
      <c r="A4" s="4" t="s">
        <v>235</v>
      </c>
      <c r="B4" s="6" t="n">
        <v>12458285</v>
      </c>
    </row>
    <row r="5" spans="1:4">
      <c r="A5" s="4" t="s">
        <v>236</v>
      </c>
      <c r="B5" s="9" t="n">
        <v>1.25</v>
      </c>
    </row>
    <row r="6" spans="1:4">
      <c r="A6" s="4" t="s">
        <v>237</v>
      </c>
    </row>
    <row r="7" spans="1:4">
      <c r="A7" s="3" t="s">
        <v>225</v>
      </c>
    </row>
    <row r="8" spans="1:4">
      <c r="A8" s="4" t="s">
        <v>238</v>
      </c>
      <c r="B8" s="4" t="s">
        <v>239</v>
      </c>
    </row>
    <row r="9" spans="1:4">
      <c r="A9" s="4" t="s">
        <v>240</v>
      </c>
    </row>
    <row r="10" spans="1:4">
      <c r="A10" s="3" t="s">
        <v>225</v>
      </c>
    </row>
    <row r="11" spans="1:4">
      <c r="A11" s="4" t="s">
        <v>241</v>
      </c>
      <c r="B11" s="4" t="s">
        <v>242</v>
      </c>
    </row>
    <row r="12" spans="1:4">
      <c r="A12" s="4" t="s">
        <v>243</v>
      </c>
      <c r="B12" s="6" t="n">
        <v>0</v>
      </c>
    </row>
    <row r="13" spans="1:4">
      <c r="A13" s="4" t="s">
        <v>244</v>
      </c>
    </row>
    <row r="14" spans="1:4">
      <c r="A14" s="3" t="s">
        <v>225</v>
      </c>
    </row>
    <row r="15" spans="1:4">
      <c r="A15" s="4" t="s">
        <v>238</v>
      </c>
      <c r="B15" s="4" t="s">
        <v>239</v>
      </c>
    </row>
    <row r="16" spans="1:4">
      <c r="A16" s="4" t="s">
        <v>245</v>
      </c>
    </row>
    <row r="17" spans="1:4">
      <c r="A17" s="3" t="s">
        <v>225</v>
      </c>
    </row>
    <row r="18" spans="1:4">
      <c r="A18" s="4" t="s">
        <v>246</v>
      </c>
      <c r="D18" s="6" t="n">
        <v>15000000</v>
      </c>
    </row>
    <row r="19" spans="1:4">
      <c r="A19" s="4" t="s">
        <v>247</v>
      </c>
      <c r="B19" s="4" t="s">
        <v>248</v>
      </c>
    </row>
    <row r="20" spans="1:4">
      <c r="A20" s="4" t="s">
        <v>249</v>
      </c>
      <c r="B20" s="6" t="n">
        <v>250000</v>
      </c>
    </row>
    <row r="21" spans="1:4">
      <c r="A21" s="4" t="s">
        <v>235</v>
      </c>
      <c r="B21" s="5" t="n">
        <v>5000000</v>
      </c>
    </row>
    <row r="22" spans="1:4">
      <c r="A22" s="4" t="s">
        <v>250</v>
      </c>
    </row>
    <row r="23" spans="1:4">
      <c r="A23" s="3" t="s">
        <v>225</v>
      </c>
    </row>
    <row r="24" spans="1:4">
      <c r="A24" s="4" t="s">
        <v>251</v>
      </c>
      <c r="D24" s="6" t="n">
        <v>15000000</v>
      </c>
    </row>
    <row r="25" spans="1:4">
      <c r="A25" s="4" t="s">
        <v>252</v>
      </c>
      <c r="B25" s="5" t="n">
        <v>20000000</v>
      </c>
      <c r="C25" s="6" t="n">
        <v>20000000</v>
      </c>
    </row>
    <row r="26" spans="1:4">
      <c r="A26" s="4" t="s">
        <v>253</v>
      </c>
      <c r="B26" s="5" t="n">
        <v>8250000</v>
      </c>
    </row>
    <row r="27" spans="1:4">
      <c r="A27" s="4" t="s">
        <v>254</v>
      </c>
      <c r="B27" s="5" t="n">
        <v>5000000</v>
      </c>
    </row>
    <row r="28" spans="1:4">
      <c r="A28" s="4" t="s">
        <v>255</v>
      </c>
    </row>
    <row r="29" spans="1:4">
      <c r="A29" s="3" t="s">
        <v>225</v>
      </c>
    </row>
    <row r="30" spans="1:4">
      <c r="A30" s="4" t="s">
        <v>256</v>
      </c>
      <c r="B30" s="6" t="n">
        <v>7500000</v>
      </c>
    </row>
    <row r="31" spans="1:4">
      <c r="A31" s="4" t="s">
        <v>257</v>
      </c>
    </row>
    <row r="32" spans="1:4">
      <c r="A32" s="3" t="s">
        <v>225</v>
      </c>
    </row>
    <row r="33" spans="1:4">
      <c r="A33" s="4" t="s">
        <v>247</v>
      </c>
      <c r="B33" s="4" t="s">
        <v>248</v>
      </c>
    </row>
    <row r="34" spans="1:4">
      <c r="A34" s="4" t="s">
        <v>258</v>
      </c>
    </row>
    <row r="35" spans="1:4">
      <c r="A35" s="3" t="s">
        <v>225</v>
      </c>
    </row>
    <row r="36" spans="1:4">
      <c r="A36" s="4" t="s">
        <v>253</v>
      </c>
      <c r="B36" s="6" t="n">
        <v>11000000</v>
      </c>
    </row>
    <row r="37" spans="1:4">
      <c r="A37" s="4" t="s">
        <v>259</v>
      </c>
    </row>
    <row r="38" spans="1:4">
      <c r="A38" s="3" t="s">
        <v>225</v>
      </c>
    </row>
    <row r="39" spans="1:4">
      <c r="A39" s="4" t="s">
        <v>260</v>
      </c>
      <c r="B39" s="4" t="s">
        <v>261</v>
      </c>
    </row>
    <row r="40" spans="1:4">
      <c r="A40" s="4" t="s">
        <v>262</v>
      </c>
    </row>
    <row r="41" spans="1:4">
      <c r="A41" s="3" t="s">
        <v>225</v>
      </c>
    </row>
    <row r="42" spans="1:4">
      <c r="A42" s="4" t="s">
        <v>253</v>
      </c>
      <c r="B42" s="6" t="n">
        <v>8250000</v>
      </c>
    </row>
    <row r="43" spans="1:4">
      <c r="A43" s="4" t="s">
        <v>263</v>
      </c>
    </row>
    <row r="44" spans="1:4">
      <c r="A44" s="3" t="s">
        <v>225</v>
      </c>
    </row>
    <row r="45" spans="1:4">
      <c r="A45" s="4" t="s">
        <v>260</v>
      </c>
      <c r="B45" s="4" t="s">
        <v>264</v>
      </c>
    </row>
    <row r="46" spans="1:4">
      <c r="A46" s="4" t="s">
        <v>265</v>
      </c>
    </row>
    <row r="47" spans="1:4">
      <c r="A47" s="3" t="s">
        <v>225</v>
      </c>
    </row>
    <row r="48" spans="1:4">
      <c r="A48" s="4" t="s">
        <v>266</v>
      </c>
      <c r="B48" s="6" t="n">
        <v>0</v>
      </c>
    </row>
    <row r="49" spans="1:4">
      <c r="A49" s="4" t="s">
        <v>267</v>
      </c>
    </row>
    <row r="50" spans="1:4">
      <c r="A50" s="3" t="s">
        <v>225</v>
      </c>
    </row>
    <row r="51" spans="1:4">
      <c r="A51" s="4" t="s">
        <v>253</v>
      </c>
      <c r="B51" s="6" t="n">
        <v>110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8</v>
      </c>
      <c r="B1" s="2" t="s">
        <v>2</v>
      </c>
      <c r="C1" s="2" t="s">
        <v>27</v>
      </c>
    </row>
    <row r="2" spans="1:3">
      <c r="A2" s="3" t="s">
        <v>269</v>
      </c>
    </row>
    <row r="3" spans="1:3">
      <c r="A3" s="4" t="s">
        <v>270</v>
      </c>
      <c r="B3" s="6" t="n">
        <v>2750000</v>
      </c>
    </row>
    <row r="4" spans="1:3">
      <c r="A4" s="4" t="s">
        <v>271</v>
      </c>
      <c r="B4" s="5" t="n">
        <v>2250000</v>
      </c>
    </row>
    <row r="5" spans="1:3">
      <c r="A5" s="4" t="s">
        <v>272</v>
      </c>
      <c r="B5" s="5" t="n">
        <v>0</v>
      </c>
    </row>
    <row r="6" spans="1:3">
      <c r="A6" s="4" t="s">
        <v>273</v>
      </c>
      <c r="B6" s="5" t="n">
        <v>7500000</v>
      </c>
    </row>
    <row r="7" spans="1:3">
      <c r="A7" s="4" t="s">
        <v>274</v>
      </c>
      <c r="B7" s="5" t="n">
        <v>12500000</v>
      </c>
      <c r="C7" s="6" t="n">
        <v>10000000</v>
      </c>
    </row>
    <row r="8" spans="1:3">
      <c r="A8" s="3" t="s">
        <v>275</v>
      </c>
    </row>
    <row r="9" spans="1:3">
      <c r="A9" s="4" t="s">
        <v>270</v>
      </c>
      <c r="B9" s="5" t="n">
        <v>-27413</v>
      </c>
    </row>
    <row r="10" spans="1:3">
      <c r="A10" s="4" t="s">
        <v>271</v>
      </c>
      <c r="B10" s="5" t="n">
        <v>-14302</v>
      </c>
    </row>
    <row r="11" spans="1:3">
      <c r="A11" s="4" t="s">
        <v>272</v>
      </c>
      <c r="B11" s="5" t="n">
        <v>0</v>
      </c>
    </row>
    <row r="12" spans="1:3">
      <c r="A12" s="4" t="s">
        <v>273</v>
      </c>
      <c r="B12" s="5" t="n">
        <v>0</v>
      </c>
    </row>
    <row r="13" spans="1:3">
      <c r="A13" s="4" t="s">
        <v>276</v>
      </c>
      <c r="B13" s="5" t="n">
        <v>-41715</v>
      </c>
      <c r="C13" s="6" t="n">
        <v>-62193</v>
      </c>
    </row>
    <row r="14" spans="1:3">
      <c r="A14" s="3" t="s">
        <v>85</v>
      </c>
    </row>
    <row r="15" spans="1:3">
      <c r="A15" s="4" t="s">
        <v>270</v>
      </c>
      <c r="B15" s="5" t="n">
        <v>2722587</v>
      </c>
    </row>
    <row r="16" spans="1:3">
      <c r="A16" s="4" t="s">
        <v>271</v>
      </c>
      <c r="B16" s="5" t="n">
        <v>2235698</v>
      </c>
    </row>
    <row r="17" spans="1:3">
      <c r="A17" s="4" t="s">
        <v>272</v>
      </c>
      <c r="B17" s="5" t="n">
        <v>0</v>
      </c>
    </row>
    <row r="18" spans="1:3">
      <c r="A18" s="4" t="s">
        <v>273</v>
      </c>
      <c r="B18" s="5" t="n">
        <v>7500000</v>
      </c>
    </row>
    <row r="19" spans="1:3">
      <c r="A19" s="4" t="s">
        <v>277</v>
      </c>
      <c r="B19" s="6" t="n">
        <v>124582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28"/>
  </cols>
  <sheetData>
    <row r="1" spans="1:2">
      <c r="A1" s="1" t="s">
        <v>278</v>
      </c>
      <c r="B1" s="2" t="s">
        <v>1</v>
      </c>
    </row>
    <row r="2" spans="1:2">
      <c r="B2" s="2" t="s">
        <v>279</v>
      </c>
    </row>
    <row r="3" spans="1:2">
      <c r="A3" s="3" t="s">
        <v>280</v>
      </c>
    </row>
    <row r="4" spans="1:2">
      <c r="A4" s="4" t="s">
        <v>281</v>
      </c>
      <c r="B4" s="4" t="s">
        <v>282</v>
      </c>
    </row>
    <row r="5" spans="1:2">
      <c r="A5" s="4" t="s">
        <v>283</v>
      </c>
    </row>
    <row r="6" spans="1:2">
      <c r="A6" s="3" t="s">
        <v>280</v>
      </c>
    </row>
    <row r="7" spans="1:2">
      <c r="A7" s="4" t="s">
        <v>284</v>
      </c>
      <c r="B7" s="4" t="s">
        <v>285</v>
      </c>
    </row>
    <row r="8" spans="1:2">
      <c r="A8" s="4" t="s">
        <v>286</v>
      </c>
      <c r="B8" s="5" t="n">
        <v>3</v>
      </c>
    </row>
    <row r="9" spans="1:2">
      <c r="A9" s="4" t="s">
        <v>287</v>
      </c>
    </row>
    <row r="10" spans="1:2">
      <c r="A10" s="3" t="s">
        <v>280</v>
      </c>
    </row>
    <row r="11" spans="1:2">
      <c r="A11" s="4" t="s">
        <v>288</v>
      </c>
      <c r="B11" s="6" t="n">
        <v>2</v>
      </c>
    </row>
    <row r="12" spans="1:2">
      <c r="A12" s="4" t="s">
        <v>289</v>
      </c>
      <c r="B12" s="4" t="s">
        <v>290</v>
      </c>
    </row>
    <row r="13" spans="1:2">
      <c r="A13" s="4" t="s">
        <v>291</v>
      </c>
    </row>
    <row r="14" spans="1:2">
      <c r="A14" s="3" t="s">
        <v>280</v>
      </c>
    </row>
    <row r="15" spans="1:2">
      <c r="A15" s="4" t="s">
        <v>288</v>
      </c>
      <c r="B15" s="7" t="n">
        <v>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4"/>
  </cols>
  <sheetData>
    <row r="1" spans="1:2">
      <c r="A1" s="1" t="s">
        <v>292</v>
      </c>
      <c r="B1" s="2" t="s">
        <v>1</v>
      </c>
    </row>
    <row r="2" spans="1:2">
      <c r="B2" s="2" t="s">
        <v>293</v>
      </c>
    </row>
    <row r="3" spans="1:2">
      <c r="A3" s="4" t="s">
        <v>191</v>
      </c>
    </row>
    <row r="4" spans="1:2">
      <c r="A4" s="3" t="s">
        <v>294</v>
      </c>
    </row>
    <row r="5" spans="1:2">
      <c r="A5" s="4" t="s">
        <v>295</v>
      </c>
      <c r="B5" s="5" t="n">
        <v>4442</v>
      </c>
    </row>
    <row r="6" spans="1:2">
      <c r="A6" s="4" t="s">
        <v>296</v>
      </c>
      <c r="B6" s="6" t="n">
        <v>15247</v>
      </c>
    </row>
    <row r="7" spans="1:2">
      <c r="A7" s="4" t="s">
        <v>297</v>
      </c>
      <c r="B7" s="5" t="n">
        <v>753</v>
      </c>
    </row>
    <row r="8" spans="1:2">
      <c r="A8" s="4" t="s">
        <v>298</v>
      </c>
    </row>
    <row r="9" spans="1:2">
      <c r="A9" s="3" t="s">
        <v>294</v>
      </c>
    </row>
    <row r="10" spans="1:2">
      <c r="A10" s="4" t="s">
        <v>296</v>
      </c>
      <c r="B10" s="6" t="n">
        <v>8987</v>
      </c>
    </row>
    <row r="11" spans="1:2">
      <c r="A11" s="4" t="s">
        <v>299</v>
      </c>
      <c r="B11" s="5" t="n">
        <v>3643</v>
      </c>
    </row>
    <row r="12" spans="1:2">
      <c r="A12" s="4" t="s">
        <v>300</v>
      </c>
    </row>
    <row r="13" spans="1:2">
      <c r="A13" s="3" t="s">
        <v>294</v>
      </c>
    </row>
    <row r="14" spans="1:2">
      <c r="A14" s="4" t="s">
        <v>301</v>
      </c>
      <c r="B14" s="5" t="n">
        <v>772800</v>
      </c>
    </row>
    <row r="15" spans="1:2">
      <c r="A15" s="4" t="s">
        <v>296</v>
      </c>
      <c r="B15" s="6" t="n">
        <v>1043</v>
      </c>
    </row>
    <row r="16" spans="1:2">
      <c r="A16" s="4" t="s">
        <v>302</v>
      </c>
    </row>
    <row r="17" spans="1:2">
      <c r="A17" s="3" t="s">
        <v>294</v>
      </c>
    </row>
    <row r="18" spans="1:2">
      <c r="A18" s="4" t="s">
        <v>295</v>
      </c>
      <c r="B18" s="5" t="n">
        <v>2865</v>
      </c>
    </row>
    <row r="19" spans="1:2">
      <c r="A19" s="4" t="s">
        <v>303</v>
      </c>
    </row>
    <row r="20" spans="1:2">
      <c r="A20" s="3" t="s">
        <v>294</v>
      </c>
    </row>
    <row r="21" spans="1:2">
      <c r="A21" s="4" t="s">
        <v>304</v>
      </c>
      <c r="B21" s="5" t="n">
        <v>5680</v>
      </c>
    </row>
    <row r="22" spans="1:2">
      <c r="A22" s="4" t="s">
        <v>305</v>
      </c>
      <c r="B22" s="6" t="n">
        <v>776</v>
      </c>
    </row>
    <row r="23" spans="1:2">
      <c r="A23" s="4" t="s">
        <v>306</v>
      </c>
    </row>
    <row r="24" spans="1:2">
      <c r="A24" s="3" t="s">
        <v>294</v>
      </c>
    </row>
    <row r="25" spans="1:2">
      <c r="A25" s="4" t="s">
        <v>304</v>
      </c>
      <c r="B25" s="5" t="n">
        <v>11300</v>
      </c>
    </row>
    <row r="26" spans="1:2">
      <c r="A26" s="4" t="s">
        <v>305</v>
      </c>
      <c r="B26" s="6" t="n">
        <v>768</v>
      </c>
    </row>
    <row r="27" spans="1:2">
      <c r="A27" s="4" t="s">
        <v>307</v>
      </c>
    </row>
    <row r="28" spans="1:2">
      <c r="A28" s="3" t="s">
        <v>294</v>
      </c>
    </row>
    <row r="29" spans="1:2">
      <c r="A29" s="4" t="s">
        <v>308</v>
      </c>
      <c r="B29" s="5" t="n">
        <v>580</v>
      </c>
    </row>
    <row r="30" spans="1:2">
      <c r="A30" s="4" t="s">
        <v>305</v>
      </c>
      <c r="B30" s="6" t="n">
        <v>1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22939711</v>
      </c>
      <c r="C4" s="6" t="n">
        <v>24262577</v>
      </c>
      <c r="D4" s="6" t="n">
        <v>45628121</v>
      </c>
      <c r="E4" s="6" t="n">
        <v>47242624</v>
      </c>
    </row>
    <row r="5" spans="1:5">
      <c r="A5" s="4" t="s">
        <v>70</v>
      </c>
      <c r="B5" s="5" t="n">
        <v>24556335</v>
      </c>
      <c r="C5" s="5" t="n">
        <v>21979252</v>
      </c>
      <c r="D5" s="5" t="n">
        <v>49043632</v>
      </c>
      <c r="E5" s="5" t="n">
        <v>45010995</v>
      </c>
    </row>
    <row r="6" spans="1:5">
      <c r="A6" s="4" t="s">
        <v>71</v>
      </c>
      <c r="B6" s="5" t="n">
        <v>-1616624</v>
      </c>
      <c r="C6" s="5" t="n">
        <v>2283325</v>
      </c>
      <c r="D6" s="5" t="n">
        <v>-3415511</v>
      </c>
      <c r="E6" s="5" t="n">
        <v>2231629</v>
      </c>
    </row>
    <row r="7" spans="1:5">
      <c r="A7" s="4" t="s">
        <v>72</v>
      </c>
      <c r="B7" s="5" t="n">
        <v>811557</v>
      </c>
      <c r="C7" s="5" t="n">
        <v>790744</v>
      </c>
      <c r="D7" s="5" t="n">
        <v>1572888</v>
      </c>
      <c r="E7" s="5" t="n">
        <v>1533693</v>
      </c>
    </row>
    <row r="8" spans="1:5">
      <c r="A8" s="4" t="s">
        <v>73</v>
      </c>
      <c r="B8" s="5" t="n">
        <v>-2428181</v>
      </c>
      <c r="C8" s="5" t="n">
        <v>1492581</v>
      </c>
      <c r="D8" s="5" t="n">
        <v>-4988399</v>
      </c>
      <c r="E8" s="5" t="n">
        <v>697936</v>
      </c>
    </row>
    <row r="9" spans="1:5">
      <c r="A9" s="3" t="s">
        <v>74</v>
      </c>
    </row>
    <row r="10" spans="1:5">
      <c r="A10" s="4" t="s">
        <v>75</v>
      </c>
      <c r="B10" s="5" t="n">
        <v>2539</v>
      </c>
      <c r="C10" s="5" t="n">
        <v>369</v>
      </c>
      <c r="D10" s="5" t="n">
        <v>3281</v>
      </c>
      <c r="E10" s="5" t="n">
        <v>695</v>
      </c>
    </row>
    <row r="11" spans="1:5">
      <c r="A11" s="4" t="s">
        <v>76</v>
      </c>
      <c r="B11" s="5" t="n">
        <v>46019</v>
      </c>
      <c r="C11" s="5" t="n">
        <v>14987</v>
      </c>
      <c r="D11" s="5" t="n">
        <v>52917</v>
      </c>
      <c r="E11" s="5" t="n">
        <v>25909</v>
      </c>
    </row>
    <row r="12" spans="1:5">
      <c r="A12" s="4" t="s">
        <v>77</v>
      </c>
      <c r="B12" s="5" t="n">
        <v>-213570</v>
      </c>
      <c r="C12" s="5" t="n">
        <v>-182850</v>
      </c>
      <c r="D12" s="5" t="n">
        <v>-416164</v>
      </c>
      <c r="E12" s="5" t="n">
        <v>-356428</v>
      </c>
    </row>
    <row r="13" spans="1:5">
      <c r="A13" s="4" t="s">
        <v>78</v>
      </c>
      <c r="B13" s="5" t="n">
        <v>13692</v>
      </c>
      <c r="C13" s="5" t="n">
        <v>10395</v>
      </c>
      <c r="D13" s="5" t="n">
        <v>49152</v>
      </c>
      <c r="E13" s="5" t="n">
        <v>14175</v>
      </c>
    </row>
    <row r="14" spans="1:5">
      <c r="A14" s="4" t="s">
        <v>79</v>
      </c>
      <c r="B14" s="5" t="n">
        <v>-151320</v>
      </c>
      <c r="C14" s="5" t="n">
        <v>-157099</v>
      </c>
      <c r="D14" s="5" t="n">
        <v>-310814</v>
      </c>
      <c r="E14" s="5" t="n">
        <v>-315649</v>
      </c>
    </row>
    <row r="15" spans="1:5">
      <c r="A15" s="4" t="s">
        <v>80</v>
      </c>
      <c r="B15" s="6" t="n">
        <v>-2579501</v>
      </c>
      <c r="C15" s="6" t="n">
        <v>1335482</v>
      </c>
      <c r="D15" s="6" t="n">
        <v>-5299213</v>
      </c>
      <c r="E15" s="6" t="n">
        <v>382287</v>
      </c>
    </row>
    <row r="16" spans="1:5">
      <c r="A16" s="4" t="s">
        <v>81</v>
      </c>
      <c r="B16" s="5" t="n">
        <v>4810</v>
      </c>
      <c r="C16" s="5" t="n">
        <v>4814</v>
      </c>
      <c r="D16" s="5" t="n">
        <v>4811</v>
      </c>
      <c r="E16" s="5" t="n">
        <v>4814</v>
      </c>
    </row>
    <row r="17" spans="1:5">
      <c r="A17" s="4" t="s">
        <v>82</v>
      </c>
      <c r="B17" s="7" t="n">
        <v>-536.28</v>
      </c>
      <c r="C17" s="7" t="n">
        <v>277.42</v>
      </c>
      <c r="D17" s="7" t="n">
        <v>-1101.48</v>
      </c>
      <c r="E17" s="7" t="n">
        <v>79.41</v>
      </c>
    </row>
    <row r="18" spans="1:5">
      <c r="A18" s="4" t="s">
        <v>83</v>
      </c>
      <c r="B18" s="6" t="n">
        <v>0</v>
      </c>
      <c r="C18" s="6" t="n">
        <v>0</v>
      </c>
      <c r="D18" s="6" t="n">
        <v>0</v>
      </c>
      <c r="E18" s="6" t="n">
        <v>3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12"/>
    <col customWidth="1" max="3" min="3" width="18"/>
  </cols>
  <sheetData>
    <row r="1" spans="1:3">
      <c r="A1" s="1" t="s">
        <v>84</v>
      </c>
      <c r="B1" s="2" t="s">
        <v>85</v>
      </c>
      <c r="C1" s="2" t="s">
        <v>86</v>
      </c>
    </row>
    <row r="2" spans="1:3">
      <c r="A2" s="4" t="s">
        <v>87</v>
      </c>
      <c r="C2" s="6" t="n">
        <v>72133969</v>
      </c>
    </row>
    <row r="3" spans="1:3">
      <c r="A3" s="3" t="s">
        <v>88</v>
      </c>
    </row>
    <row r="4" spans="1:3">
      <c r="A4" s="4" t="s">
        <v>80</v>
      </c>
      <c r="C4" s="5" t="n">
        <v>-953195</v>
      </c>
    </row>
    <row r="5" spans="1:3">
      <c r="A5" s="4" t="s">
        <v>89</v>
      </c>
      <c r="C5" s="5" t="n">
        <v>-1660658</v>
      </c>
    </row>
    <row r="6" spans="1:3">
      <c r="A6" s="4" t="s">
        <v>90</v>
      </c>
      <c r="C6" s="5" t="n">
        <v>69520116</v>
      </c>
    </row>
    <row r="7" spans="1:3">
      <c r="A7" s="4" t="s">
        <v>87</v>
      </c>
      <c r="C7" s="5" t="n">
        <v>72133969</v>
      </c>
    </row>
    <row r="8" spans="1:3">
      <c r="A8" s="3" t="s">
        <v>88</v>
      </c>
    </row>
    <row r="9" spans="1:3">
      <c r="A9" s="4" t="s">
        <v>80</v>
      </c>
      <c r="B9" s="6" t="n">
        <v>382287</v>
      </c>
    </row>
    <row r="10" spans="1:3">
      <c r="A10" s="4" t="s">
        <v>91</v>
      </c>
      <c r="C10" s="5" t="n">
        <v>70855598</v>
      </c>
    </row>
    <row r="11" spans="1:3">
      <c r="A11" s="4" t="s">
        <v>92</v>
      </c>
      <c r="C11" s="5" t="n">
        <v>69520116</v>
      </c>
    </row>
    <row r="12" spans="1:3">
      <c r="A12" s="3" t="s">
        <v>88</v>
      </c>
    </row>
    <row r="13" spans="1:3">
      <c r="A13" s="4" t="s">
        <v>80</v>
      </c>
      <c r="B13" s="5" t="n">
        <v>1335482</v>
      </c>
      <c r="C13" s="5" t="n">
        <v>1335482</v>
      </c>
    </row>
    <row r="14" spans="1:3">
      <c r="A14" s="4" t="s">
        <v>89</v>
      </c>
      <c r="C14" s="5" t="n">
        <v>0</v>
      </c>
    </row>
    <row r="15" spans="1:3">
      <c r="A15" s="4" t="s">
        <v>91</v>
      </c>
      <c r="C15" s="5" t="n">
        <v>70855598</v>
      </c>
    </row>
    <row r="16" spans="1:3">
      <c r="A16" s="4" t="s">
        <v>93</v>
      </c>
      <c r="C16" s="5" t="n">
        <v>64297887</v>
      </c>
    </row>
    <row r="17" spans="1:3">
      <c r="A17" s="3" t="s">
        <v>88</v>
      </c>
    </row>
    <row r="18" spans="1:3">
      <c r="A18" s="4" t="s">
        <v>80</v>
      </c>
      <c r="C18" s="5" t="n">
        <v>-2719712</v>
      </c>
    </row>
    <row r="19" spans="1:3">
      <c r="A19" s="4" t="s">
        <v>89</v>
      </c>
      <c r="C19" s="5" t="n">
        <v>0</v>
      </c>
    </row>
    <row r="20" spans="1:3">
      <c r="A20" s="4" t="s">
        <v>94</v>
      </c>
      <c r="C20" s="5" t="n">
        <v>61578175</v>
      </c>
    </row>
    <row r="21" spans="1:3">
      <c r="A21" s="4" t="s">
        <v>93</v>
      </c>
      <c r="C21" s="5" t="n">
        <v>64297887</v>
      </c>
    </row>
    <row r="22" spans="1:3">
      <c r="A22" s="3" t="s">
        <v>88</v>
      </c>
    </row>
    <row r="23" spans="1:3">
      <c r="A23" s="4" t="s">
        <v>80</v>
      </c>
      <c r="B23" s="5" t="n">
        <v>-5299213</v>
      </c>
    </row>
    <row r="24" spans="1:3">
      <c r="A24" s="4" t="s">
        <v>95</v>
      </c>
      <c r="C24" s="5" t="n">
        <v>58966674</v>
      </c>
    </row>
    <row r="25" spans="1:3">
      <c r="A25" s="4" t="s">
        <v>96</v>
      </c>
      <c r="C25" s="5" t="n">
        <v>61578175</v>
      </c>
    </row>
    <row r="26" spans="1:3">
      <c r="A26" s="3" t="s">
        <v>88</v>
      </c>
    </row>
    <row r="27" spans="1:3">
      <c r="A27" s="4" t="s">
        <v>80</v>
      </c>
      <c r="B27" s="6" t="n">
        <v>-2579501</v>
      </c>
      <c r="C27" s="5" t="n">
        <v>-2579501</v>
      </c>
    </row>
    <row r="28" spans="1:3">
      <c r="A28" s="4" t="s">
        <v>97</v>
      </c>
      <c r="C28" s="5" t="n">
        <v>-32000</v>
      </c>
    </row>
    <row r="29" spans="1:3">
      <c r="A29" s="4" t="s">
        <v>95</v>
      </c>
      <c r="C29" s="6" t="n">
        <v>58966674</v>
      </c>
    </row>
    <row r="30" spans="1:3">
      <c r="A30" s="3" t="s">
        <v>88</v>
      </c>
    </row>
    <row r="31" spans="1:3">
      <c r="A31" s="4" t="s">
        <v>98</v>
      </c>
      <c r="B31" s="5"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9</v>
      </c>
      <c r="B1" s="2" t="s">
        <v>1</v>
      </c>
    </row>
    <row r="2" spans="1:3">
      <c r="B2" s="2" t="s">
        <v>2</v>
      </c>
      <c r="C2" s="2" t="s">
        <v>67</v>
      </c>
    </row>
    <row r="3" spans="1:3">
      <c r="A3" s="3" t="s">
        <v>100</v>
      </c>
    </row>
    <row r="4" spans="1:3">
      <c r="A4" s="4" t="s">
        <v>80</v>
      </c>
      <c r="B4" s="6" t="n">
        <v>-5299213</v>
      </c>
      <c r="C4" s="6" t="n">
        <v>382287</v>
      </c>
    </row>
    <row r="5" spans="1:3">
      <c r="A5" s="4" t="s">
        <v>101</v>
      </c>
      <c r="B5" s="5" t="n">
        <v>4443543</v>
      </c>
      <c r="C5" s="5" t="n">
        <v>4288317</v>
      </c>
    </row>
    <row r="6" spans="1:3">
      <c r="A6" s="4" t="s">
        <v>102</v>
      </c>
      <c r="B6" s="5" t="n">
        <v>270532</v>
      </c>
      <c r="C6" s="5" t="n">
        <v>350475</v>
      </c>
    </row>
    <row r="7" spans="1:3">
      <c r="A7" s="4" t="s">
        <v>103</v>
      </c>
      <c r="B7" s="5" t="n">
        <v>-224464</v>
      </c>
      <c r="C7" s="5" t="n">
        <v>-114194</v>
      </c>
    </row>
    <row r="8" spans="1:3">
      <c r="A8" s="3" t="s">
        <v>104</v>
      </c>
    </row>
    <row r="9" spans="1:3">
      <c r="A9" s="4" t="s">
        <v>31</v>
      </c>
      <c r="B9" s="5" t="n">
        <v>-1237882</v>
      </c>
      <c r="C9" s="5" t="n">
        <v>-275644</v>
      </c>
    </row>
    <row r="10" spans="1:3">
      <c r="A10" s="4" t="s">
        <v>32</v>
      </c>
      <c r="B10" s="5" t="n">
        <v>783469</v>
      </c>
      <c r="C10" s="5" t="n">
        <v>80967</v>
      </c>
    </row>
    <row r="11" spans="1:3">
      <c r="A11" s="4" t="s">
        <v>30</v>
      </c>
      <c r="B11" s="5" t="n">
        <v>429082</v>
      </c>
      <c r="C11" s="5" t="n">
        <v>57344</v>
      </c>
    </row>
    <row r="12" spans="1:3">
      <c r="A12" s="4" t="s">
        <v>33</v>
      </c>
      <c r="B12" s="5" t="n">
        <v>-128033</v>
      </c>
      <c r="C12" s="5" t="n">
        <v>-26142</v>
      </c>
    </row>
    <row r="13" spans="1:3">
      <c r="A13" s="4" t="s">
        <v>105</v>
      </c>
      <c r="B13" s="5" t="n">
        <v>13265</v>
      </c>
      <c r="C13" s="5" t="n">
        <v>7566</v>
      </c>
    </row>
    <row r="14" spans="1:3">
      <c r="A14" s="4" t="s">
        <v>51</v>
      </c>
      <c r="B14" s="5" t="n">
        <v>-623195</v>
      </c>
      <c r="C14" s="5" t="n">
        <v>-614400</v>
      </c>
    </row>
    <row r="15" spans="1:3">
      <c r="A15" s="4" t="s">
        <v>52</v>
      </c>
      <c r="B15" s="5" t="n">
        <v>752336</v>
      </c>
      <c r="C15" s="5" t="n">
        <v>-59644</v>
      </c>
    </row>
    <row r="16" spans="1:3">
      <c r="A16" s="4" t="s">
        <v>106</v>
      </c>
      <c r="B16" s="5" t="n">
        <v>-820560</v>
      </c>
      <c r="C16" s="5" t="n">
        <v>4076932</v>
      </c>
    </row>
    <row r="17" spans="1:3">
      <c r="A17" s="3" t="s">
        <v>107</v>
      </c>
    </row>
    <row r="18" spans="1:3">
      <c r="A18" s="4" t="s">
        <v>108</v>
      </c>
      <c r="B18" s="5" t="n">
        <v>-810754</v>
      </c>
      <c r="C18" s="5" t="n">
        <v>-574380</v>
      </c>
    </row>
    <row r="19" spans="1:3">
      <c r="A19" s="4" t="s">
        <v>109</v>
      </c>
      <c r="B19" s="5" t="n">
        <v>-810754</v>
      </c>
      <c r="C19" s="5" t="n">
        <v>-574380</v>
      </c>
    </row>
    <row r="20" spans="1:3">
      <c r="A20" s="3" t="s">
        <v>110</v>
      </c>
    </row>
    <row r="21" spans="1:3">
      <c r="A21" s="4" t="s">
        <v>111</v>
      </c>
      <c r="B21" s="5" t="n">
        <v>-1500000</v>
      </c>
      <c r="C21" s="5" t="n">
        <v>-1500000</v>
      </c>
    </row>
    <row r="22" spans="1:3">
      <c r="A22" s="4" t="s">
        <v>112</v>
      </c>
      <c r="B22" s="5" t="n">
        <v>4000000</v>
      </c>
      <c r="C22" s="5" t="n">
        <v>1000000</v>
      </c>
    </row>
    <row r="23" spans="1:3">
      <c r="A23" s="4" t="s">
        <v>97</v>
      </c>
      <c r="B23" s="5" t="n">
        <v>-32000</v>
      </c>
      <c r="C23" s="5" t="n">
        <v>0</v>
      </c>
    </row>
    <row r="24" spans="1:3">
      <c r="A24" s="4" t="s">
        <v>89</v>
      </c>
      <c r="B24" s="5" t="n">
        <v>0</v>
      </c>
      <c r="C24" s="5" t="n">
        <v>-1660658</v>
      </c>
    </row>
    <row r="25" spans="1:3">
      <c r="A25" s="4" t="s">
        <v>113</v>
      </c>
      <c r="B25" s="5" t="n">
        <v>2468000</v>
      </c>
      <c r="C25" s="5" t="n">
        <v>-2160658</v>
      </c>
    </row>
    <row r="26" spans="1:3">
      <c r="A26" s="4" t="s">
        <v>114</v>
      </c>
      <c r="B26" s="5" t="n">
        <v>836686</v>
      </c>
      <c r="C26" s="5" t="n">
        <v>1341894</v>
      </c>
    </row>
    <row r="27" spans="1:3">
      <c r="A27" s="4" t="s">
        <v>115</v>
      </c>
      <c r="B27" s="5" t="n">
        <v>430702</v>
      </c>
      <c r="C27" s="5" t="n">
        <v>738209</v>
      </c>
    </row>
    <row r="28" spans="1:3">
      <c r="A28" s="4" t="s">
        <v>116</v>
      </c>
      <c r="B28" s="5" t="n">
        <v>1267388</v>
      </c>
      <c r="C28" s="5" t="n">
        <v>2080103</v>
      </c>
    </row>
    <row r="29" spans="1:3">
      <c r="A29" s="3" t="s">
        <v>117</v>
      </c>
    </row>
    <row r="30" spans="1:3">
      <c r="A30" s="4" t="s">
        <v>118</v>
      </c>
      <c r="B30" s="5" t="n">
        <v>356260</v>
      </c>
      <c r="C30" s="5" t="n">
        <v>289807</v>
      </c>
    </row>
    <row r="31" spans="1:3">
      <c r="A31" s="3" t="s">
        <v>119</v>
      </c>
    </row>
    <row r="32" spans="1:3">
      <c r="A32" s="4" t="s">
        <v>120</v>
      </c>
      <c r="B32" s="6" t="n">
        <v>27559</v>
      </c>
      <c r="C32" s="6" t="n">
        <v>587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27</v>
      </c>
    </row>
    <row r="4" spans="1:2">
      <c r="A4" s="4" t="s">
        <v>32</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4:24:04Z</dcterms:created>
  <dcterms:modified xmlns:dcterms="http://purl.org/dc/terms/" xmlns:xsi="http://www.w3.org/2001/XMLSchema-instance" xsi:type="dcterms:W3CDTF">2019-06-07T14:24:04Z</dcterms:modified>
</cp:coreProperties>
</file>